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om6" sheetId="6" r:id="rId6"/>
    <s:sheet name="Consolidated Statements of Cash" sheetId="7" r:id="rId7"/>
    <s:sheet name="General" sheetId="8" r:id="rId8"/>
    <s:sheet name="Basis of Presentation" sheetId="9" r:id="rId9"/>
    <s:sheet name="Reclassification" sheetId="10" r:id="rId10"/>
    <s:sheet name="Cash and Cash Equivalents" sheetId="11" r:id="rId11"/>
    <s:sheet name="Investments in Available-for-Sa" sheetId="12" r:id="rId12"/>
    <s:sheet name="Notes payable" sheetId="13" r:id="rId13"/>
    <s:sheet name="Inventories" sheetId="14" r:id="rId14"/>
    <s:sheet name="Use of Estimates" sheetId="15" r:id="rId15"/>
    <s:sheet name="Net Loss Per Common Share" sheetId="16" r:id="rId16"/>
    <s:sheet name="Treasury Stock" sheetId="17" r:id="rId17"/>
    <s:sheet name="Stock Based Compensation" sheetId="18" r:id="rId18"/>
    <s:sheet name="Fair Value of Financial Instrum" sheetId="19" r:id="rId19"/>
    <s:sheet name="Foreign Currency Translation" sheetId="20" r:id="rId20"/>
    <s:sheet name="Revenue Recognition" sheetId="21" r:id="rId21"/>
    <s:sheet name="Noncontrolling Interest" sheetId="22" r:id="rId22"/>
    <s:sheet name="Accumulated Other Comprehensive" sheetId="23" r:id="rId23"/>
    <s:sheet name="Contingencies" sheetId="24" r:id="rId24"/>
    <s:sheet name="Recent Accounting Pronouncement" sheetId="25" r:id="rId25"/>
    <s:sheet name="Industry Segments and Geographi" sheetId="26" r:id="rId26"/>
    <s:sheet name="Subsequent Event" sheetId="27" r:id="rId27"/>
    <s:sheet name="Significant Accounting Policies" sheetId="28" r:id="rId28"/>
    <s:sheet name="Stock Based Compensation (Table" sheetId="29" r:id="rId29"/>
    <s:sheet name="Fair Value of Financial Instr30" sheetId="30" r:id="rId30"/>
    <s:sheet name="Revenue Recognition (Tables)" sheetId="31" r:id="rId31"/>
    <s:sheet name="Accumulated Other Comprehensi32" sheetId="32" r:id="rId32"/>
    <s:sheet name="Industry Segments and Geograp33" sheetId="33" r:id="rId33"/>
    <s:sheet name="Basis of Presentation (Details " sheetId="34" r:id="rId34"/>
    <s:sheet name="Notes Payable (Details Textual)" sheetId="35" r:id="rId35"/>
    <s:sheet name="Net Loss Per Common Share (Deta" sheetId="36" r:id="rId36"/>
    <s:sheet name="Treasury Stock (Details Textual" sheetId="37" r:id="rId37"/>
    <s:sheet name="Stock Based Compensation (Detai" sheetId="38" r:id="rId38"/>
    <s:sheet name="Stock Based Compensation (Det39" sheetId="39" r:id="rId39"/>
    <s:sheet name="Stock Based Compensation (Det40" sheetId="40" r:id="rId40"/>
    <s:sheet name="Fair Value of Financial Instr41" sheetId="41" r:id="rId41"/>
    <s:sheet name="Fair Value of Financial Instr42" sheetId="42" r:id="rId42"/>
    <s:sheet name="Revenue Recognition (Details)" sheetId="43" r:id="rId43"/>
    <s:sheet name="Revenue Recognition (Details Te" sheetId="44" r:id="rId44"/>
    <s:sheet name="Noncontrolling Interest (Detail" sheetId="45" r:id="rId45"/>
    <s:sheet name="Accumulated Other Comprehensi46" sheetId="46" r:id="rId46"/>
    <s:sheet name="Accumulated Other Comprehensi47" sheetId="47" r:id="rId47"/>
    <s:sheet name="Contingencies (Details Textual)" sheetId="48" r:id="rId48"/>
    <s:sheet name="Industry Segments and Geograp49" sheetId="49" r:id="rId49"/>
    <s:sheet name="Industry Segments and Geograp50" sheetId="50" r:id="rId50"/>
    <s:sheet name="Industry Segments and Geograp51" sheetId="51" r:id="rId51"/>
    <s:sheet name="Subsequent Event (Details Textu" sheetId="52" r:id="rId52"/>
  </s:sheets>
  <s:definedNames/>
  <s:calcPr calcId="124519" calcMode="auto" fullCalcOnLoad="1"/>
</s:workbook>
</file>

<file path=xl/sharedStrings.xml><?xml version="1.0" encoding="utf-8"?>
<sst xmlns="http://schemas.openxmlformats.org/spreadsheetml/2006/main" uniqueCount="381">
  <si>
    <t>Document And Entity Information - shares</t>
  </si>
  <si>
    <t>3 Months Ended</t>
  </si>
  <si>
    <t>Nov. 30, 2015</t>
  </si>
  <si>
    <t>Jan. 11, 2016</t>
  </si>
  <si>
    <t>Document Information [Line Items]</t>
  </si>
  <si>
    <t>Document Type</t>
  </si>
  <si>
    <t>10-Q</t>
  </si>
  <si>
    <t>Amendment Flag</t>
  </si>
  <si>
    <t>false</t>
  </si>
  <si>
    <t>Document Period End Date</t>
  </si>
  <si>
    <t>Nov. 30,
		2015</t>
  </si>
  <si>
    <t>Document Fiscal Year Focus</t>
  </si>
  <si>
    <t>Document Fiscal Period Focus</t>
  </si>
  <si>
    <t>Q1</t>
  </si>
  <si>
    <t>Entity Registrant Name</t>
  </si>
  <si>
    <t>DYNACQ HEALTHCARE INC</t>
  </si>
  <si>
    <t>Entity Central Index Key</t>
  </si>
  <si>
    <t>Current Fiscal Year End Date</t>
  </si>
  <si>
    <t>--08-31</t>
  </si>
  <si>
    <t>Entity Filer Category</t>
  </si>
  <si>
    <t>Smaller Reporting Company</t>
  </si>
  <si>
    <t>Trading Symbol</t>
  </si>
  <si>
    <t>DYII</t>
  </si>
  <si>
    <t>Entity Common Stock, Shares Outstanding</t>
  </si>
  <si>
    <t>Consolidated Balance Sheets - USD ($)</t>
  </si>
  <si>
    <t>Aug. 31, 2015</t>
  </si>
  <si>
    <t>Current assets:</t>
  </si>
  <si>
    <t>Cash and cash equivalents</t>
  </si>
  <si>
    <t>Accounts receivable, net of allowances of approximately $38,668,000 and $38,117,000</t>
  </si>
  <si>
    <t>Accounts receivable, other</t>
  </si>
  <si>
    <t>Inventories</t>
  </si>
  <si>
    <t>Interest receivable</t>
  </si>
  <si>
    <t>Prepaid expenses</t>
  </si>
  <si>
    <t>Total current assets</t>
  </si>
  <si>
    <t>Investments available-for-sale</t>
  </si>
  <si>
    <t>Property and equipment, net</t>
  </si>
  <si>
    <t>Income tax receivable</t>
  </si>
  <si>
    <t>Other assets</t>
  </si>
  <si>
    <t>Total assets</t>
  </si>
  <si>
    <t>Current liabilities:</t>
  </si>
  <si>
    <t>Accounts payable</t>
  </si>
  <si>
    <t>Accrued liabilities</t>
  </si>
  <si>
    <t>Current portion of capital lease obligations</t>
  </si>
  <si>
    <t>Total current liabilities</t>
  </si>
  <si>
    <t>Non-current liabilities:</t>
  </si>
  <si>
    <t>Long-term portion of capital lease obligations</t>
  </si>
  <si>
    <t>Total liabilities</t>
  </si>
  <si>
    <t>Commitments and contingencies</t>
  </si>
  <si>
    <t xml:space="preserve"> </t>
  </si>
  <si>
    <t>Dynacq stockholders' equity:</t>
  </si>
  <si>
    <t>Preferred stock, $.01 par value; 5,000,000 shares authorized, none issued or outstanding</t>
  </si>
  <si>
    <t>Common stock, $.001 par value; 100,000,000 shares authorized, 13,601,624 shares issued and outstanding at November 30, 2015; 13,715,849 shares issued and 13,601,624 shares outstanding at August 31, 2015</t>
  </si>
  <si>
    <t>Treasury stock, 114,225 shares at August 31, 2015, at cost</t>
  </si>
  <si>
    <t>Additional paid-in capital</t>
  </si>
  <si>
    <t>Accumulated other comprehensive income</t>
  </si>
  <si>
    <t>Retained earnings (accumulated deficit)</t>
  </si>
  <si>
    <t>Total Dynacq stockholders’ equity</t>
  </si>
  <si>
    <t>Non-controlling interest</t>
  </si>
  <si>
    <t>Total equity</t>
  </si>
  <si>
    <t>Total liabilities and equity</t>
  </si>
  <si>
    <t>Consolidated Balance Sheets [Parenthetical] - USD ($)</t>
  </si>
  <si>
    <t>Allowance For Doubtful Accounts Receivable Curr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t>
  </si>
  <si>
    <t>Nov. 30, 2014</t>
  </si>
  <si>
    <t>Net patient service revenue</t>
  </si>
  <si>
    <t>Costs and expenses:</t>
  </si>
  <si>
    <t>Compensation and benefits</t>
  </si>
  <si>
    <t>Medical services and supplies</t>
  </si>
  <si>
    <t>Other operating expenses</t>
  </si>
  <si>
    <t>Depreciation and amortization</t>
  </si>
  <si>
    <t>Total costs and expenses</t>
  </si>
  <si>
    <t>Operating loss</t>
  </si>
  <si>
    <t>Other income (expense):</t>
  </si>
  <si>
    <t>Rent and other income</t>
  </si>
  <si>
    <t>Interest income</t>
  </si>
  <si>
    <t>Interest expense</t>
  </si>
  <si>
    <t>Total other income (expense), net</t>
  </si>
  <si>
    <t>Loss before income taxes</t>
  </si>
  <si>
    <t>Provision (benefit) for income taxes</t>
  </si>
  <si>
    <t>Net loss</t>
  </si>
  <si>
    <t>Less: Net (income) loss attributable to noncontrolling interest</t>
  </si>
  <si>
    <t>Net loss attributable to Dynacq Healthcare, Inc.</t>
  </si>
  <si>
    <t>Basic and diluted loss per common share (in dollars per share)</t>
  </si>
  <si>
    <t>Basic and diluted average common shares outstanding (in shares)</t>
  </si>
  <si>
    <t>Consolidated Statements of Comprehensive Income (Loss) - USD ($)</t>
  </si>
  <si>
    <t>Other comprehensive income (loss), net of taxes:</t>
  </si>
  <si>
    <t>Net change in fair value of available-for-sale securities, net of taxes of $-0-</t>
  </si>
  <si>
    <t>Other comprehensive income (loss)</t>
  </si>
  <si>
    <t>Comprehensive loss</t>
  </si>
  <si>
    <t>Less comprehensive (income) loss attributable to noncontrolling interest</t>
  </si>
  <si>
    <t>Comprehensive loss attributable to Dynacq Healthcare, Inc.</t>
  </si>
  <si>
    <t>Consolidated Statements of Comprehensive Income (Loss) [Parenthetical] - USD ($)</t>
  </si>
  <si>
    <t>Net change in fair value of available-for-sale securities, net of taxes</t>
  </si>
  <si>
    <t>Consolidated Statements of Cash Flows - USD ($)</t>
  </si>
  <si>
    <t>Cash flows from operating activities</t>
  </si>
  <si>
    <t>Adjustments to reconcile net loss to net cash from operating activities:</t>
  </si>
  <si>
    <t>Stock based compensation</t>
  </si>
  <si>
    <t>Foreign currency exchange losses</t>
  </si>
  <si>
    <t>Changes in operating assets and liabilities:</t>
  </si>
  <si>
    <t>Accounts receivable</t>
  </si>
  <si>
    <t>Net cash from operating activities</t>
  </si>
  <si>
    <t>Cash flows from investing activities</t>
  </si>
  <si>
    <t>Purchase of equipment</t>
  </si>
  <si>
    <t>Net cash from investing activities</t>
  </si>
  <si>
    <t>Cash flows from financing activities</t>
  </si>
  <si>
    <t>Principal payments on notes payable</t>
  </si>
  <si>
    <t>Purchase of treasury stock</t>
  </si>
  <si>
    <t>Payments on capital lease</t>
  </si>
  <si>
    <t>Net cash from financing activities</t>
  </si>
  <si>
    <t>Net change in cash and cash equivalents</t>
  </si>
  <si>
    <t>Cash at beginning of period</t>
  </si>
  <si>
    <t>Cash at end of period</t>
  </si>
  <si>
    <t>Cash paid during the period for:</t>
  </si>
  <si>
    <t>Interest</t>
  </si>
  <si>
    <t>Income taxes</t>
  </si>
  <si>
    <t>Non cash investing and financing activities:</t>
  </si>
  <si>
    <t>Unrealized change in fair value of available-for-sale securities</t>
  </si>
  <si>
    <t>Retirement of treasury stock</t>
  </si>
  <si>
    <t>General</t>
  </si>
  <si>
    <t>Accounting Policies [Abstract]</t>
  </si>
  <si>
    <t>Business Description and Basis of Presentation [Text Block]</t>
  </si>
  <si>
    <t xml:space="preserve"> General Dynacq Healthcare, Inc., a Nevada corporation (the “Company”), is a holding company that through its subsidiaries in the United States manages one general acute care hospital that principally provides specialized surgeries. The Company through its United States subsidiaries owns and operates one general acute care hospital in Pasadena, Texas. The Company through its subsidiary in Hong Kong invests in debt and equity securities.</t>
  </si>
  <si>
    <t>Basis of Presentation</t>
  </si>
  <si>
    <t>Organization Consolidation And Presentation Of Financial Statements [Abstract]</t>
  </si>
  <si>
    <t>Basis of Presentation and Significant Accounting Policies [Text Block]</t>
  </si>
  <si>
    <t xml:space="preserve"> Basis of Presentation The accompanying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 majority of the Company's expenses are "cost of revenue" items. Costs that could be classified as general and administrative by the Company would include the corporate office costs, including advertising and marketing expenses, which were approximately $ 0.8 0.9</t>
  </si>
  <si>
    <t>Reclassification</t>
  </si>
  <si>
    <t>Reclassification [Abstract]</t>
  </si>
  <si>
    <t>Disclosure of Reclassification Amount [Text Block]</t>
  </si>
  <si>
    <t xml:space="preserve"> Reclassification Certain previously reported financial information has been reclassified to conform to the current period’s presentation. The impact of such reclassification was not significant to the prior period’s overall presentation.</t>
  </si>
  <si>
    <t>Cash and Cash Equivalents</t>
  </si>
  <si>
    <t>Cash And Cash Equivalents [Abstract]</t>
  </si>
  <si>
    <t>Cash and Cash Equivalents Disclosure [Text Block]</t>
  </si>
  <si>
    <t xml:space="preserve"> Cash and Cash Equivalents The Company considers all highly liquid instruments with maturities of three months or less on the date of purchase to be cash equivalents. Cash equivalents are carried at cost, which approximates fair value.</t>
  </si>
  <si>
    <t>Investments in Available-for-Sale Securities</t>
  </si>
  <si>
    <t>Investments Debt And Equity Securities [Abstract]</t>
  </si>
  <si>
    <t>Investments in Debt and Marketable Equity Securities (and Certain Trading Assets) Disclosure [Text Block]</t>
  </si>
  <si>
    <t xml:space="preserve"> Investments in Available-for-Sale Securities The Company’s investments in corporate debt instruments are recorded at fair value based on quoted market prices that are traded in less active markets or priced using a quoted market price for similar investments or are priced using non-binding market consensus prices that can be corroborated by observable market data (Level 2). These investments are classified as available-for-sale securities. These investments are subject to default risk. Unrealized gains in the fair value are reported in accumulated other comprehensive income, net of related income tax effect. The Company regularly monitors its investment portfolio for any decline in fair value that is other than temporary and records any such impairment as an impairment loss. The determination of the gain or loss on the sale of any security is made using the specific identification method.</t>
  </si>
  <si>
    <t>Notes payable</t>
  </si>
  <si>
    <t>Notes Payable [Abstract]</t>
  </si>
  <si>
    <t>Debt Disclosure [Text Block]</t>
  </si>
  <si>
    <t xml:space="preserve"> In November 2011, the Company borrowed $ 116,339 4.5 36</t>
  </si>
  <si>
    <t>Inventory Disclosure [Abstract]</t>
  </si>
  <si>
    <t>Inventory Disclosure [Text Block]</t>
  </si>
  <si>
    <t xml:space="preserve"> Inventories Inventories, consisting primarily of medical supplies, are stated at the lower of cost or market, with cost determined by use of the average cost method.</t>
  </si>
  <si>
    <t>Use of Estimates</t>
  </si>
  <si>
    <t>Use Of Estimates [Abstract]</t>
  </si>
  <si>
    <t>Usage Of Estimates [Text Block]</t>
  </si>
  <si>
    <t xml:space="preserve">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most significant of the Company’s estimates is the determination of revenue to recognize for the services the Company provides and the determination of allowances, which includes the contractual allowance and the provision for doubtful accounts. See “Revenue Recognition” below for further discussion. Actual results could differ materially from those estimates used in the preparation of these financial statements.</t>
  </si>
  <si>
    <t>Net Loss Per Common Share</t>
  </si>
  <si>
    <t>Earnings Per Share [Abstract]</t>
  </si>
  <si>
    <t>Earnings Per Share [Text Block]</t>
  </si>
  <si>
    <t xml:space="preserve"> Net loss per share has been computed using the weighted average number of common shares outstanding during the period. Diluted net loss per share has been calculated to give effect to the dilutive effect of common stock equivalents consisting of stock options in years in which the Company has income. The calculation of dilutive shares outstanding excludes approximately 772,000 981,000</t>
  </si>
  <si>
    <t>Treasury Stock</t>
  </si>
  <si>
    <t>Equity [Abstract]</t>
  </si>
  <si>
    <t>Treasury Stock [Text Block]</t>
  </si>
  <si>
    <t xml:space="preserve"> Treasury Stock In September 2013, as part of a settlement agreement with a former employee, the Company received 125,000 In August 2014 and April 2015, binding settlement agreements were reached with some of the shareholders in a lawsuit whereby the Company received 530,616 286,386 27,061 137,837 702,777 114,225</t>
  </si>
  <si>
    <t>Stock Based Compensation</t>
  </si>
  <si>
    <t>Disclosure Of Compensation Related Costs Sharebased Payments [Abstract]</t>
  </si>
  <si>
    <t>Disclosure of Compensation Related Costs, Share-based Payments [Text Block]</t>
  </si>
  <si>
    <t xml:space="preserve"> Year 2011 Stock Incentive Plan The purpose of the Year 2011 Stock Incentive Plan (“2011 Plan”) is to strengthen the Company by providing an incentive to its employees, officers, consultants and directors and to encourage them to devote their abilities and industry to the success of the Company’s business enterprise. It is intended that this purpose be achieved by extending to employees, officers, consultants and directors of the Company and its subsidiaries an added long-term incentive for high levels of performance and unusual efforts through the grant of incentive stock options, non-qualified stock options, stock appreciation rights, dividend equivalent rights, performance awards and restricted stock. The Company has reserved 15,000,000 250,000 14,750,000 2000 Incentive Plan The Company's 2000 Incentive Plan ("2000 Plan") provides for options and other stock-based awards that may be granted to eligible employees, officers, consultants and non-employee directors of the Company or its subsidiaries. The Company had reserved 5,000,000 771,654 Shares Weighted Average Outstanding, August 31, 2015 772 $ 1.61 Granted   Exercised   Expired or canceled   Outstanding, November 30, 2015 772 1.61 For the three months ended November 30, 2015 and 2014, there were no stock options exercised. The aggregate intrinsic value of the stock options outstanding as of November 30, 2015 and 2014 is $- 0 Options Outstanding Options Exercisable Exercise Prices Number of Weighted Average Number of Shares (Share Amounts In Thousands) $ 1.10 250 6.1 188 $ 1.86 522 5.6 522 Total 772 5.8 710 For the three months ended November 30, 2015 and 2014, stock-based compensation expense associated with the Company’s stock options was $ 8,311 49,341 2,770 </t>
  </si>
  <si>
    <t>Fair Value of Financial Instruments</t>
  </si>
  <si>
    <t>Fair Value Disclosures [Abstract]</t>
  </si>
  <si>
    <t>Fair Value Disclosures [Text Block]</t>
  </si>
  <si>
    <t xml:space="preserve"> Fair Value of Financial Instrumen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nd accrued liabilities approximate fair valu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 three-level fair value hierarchy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 for identical or similar assets and liabilities in markets that are not active; or other input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Quoted prices in active Significant other Significant (Level 1) (Level 2) (Level 3) Assets Investments available-for-sale $  $ 11,313,206 $  The Company’s investments in Level 2 are in perpetual corporate debt instruments traded on the European markets, at a cost of $ 4,078,630</t>
  </si>
  <si>
    <t>Foreign Currency Translation</t>
  </si>
  <si>
    <t>Foreign Currency [Abstract]</t>
  </si>
  <si>
    <t>Foreign Currency Disclosure [Text Block]</t>
  </si>
  <si>
    <t xml:space="preserve"> Foreign Currency Translation The functional currency of the Company as a whole is the U.S. Dollar. The Company has designated the U.S. Dollar as the functional currency for Sino Bond Inc. Limited, a Hong Kong corporation and wholly owned subsidiary of the Company (“Sino Bond”). The effects of foreign currency exchange adjustments are included as a component of Rent and Other Income in the Consolidated Statements of Operations.</t>
  </si>
  <si>
    <t>Revenue Recognition</t>
  </si>
  <si>
    <t>Revenue Recognition [Abstract]</t>
  </si>
  <si>
    <t>Revenue Recognition [Text Block]</t>
  </si>
  <si>
    <t xml:space="preserve"> Revenue Recognition Background The Company's revenue recognition policy is significant because net patient service revenue is a primary component of its results of operations. Revenue is recognized as services are delivered. The determination of the amount of revenue to be recognized in connection with the Company's services is subject to significant judgments and estimates, which are discussed below. Revenue Recognition Policy The Company has established billing rates for its medical services which it bills as services are delivered. Gross billings are then reduced by the Company’s estimate of allowances, which includes the contractual allowance and the provision for doubtful accounts, to arrive at net patient service revenues. Net patient service revenues may not represent amounts ultimately collected. The Company adjusts current period revenue for differences in estimated revenue recorded in prior periods and actual cash collections. 2015 2014 Gross billed charges $ 6,364,572 $ 8,258,772 Allowances 5,264,777 5,940,094 Net revenue $ 1,099,795 $ 2,318,678 Allowance percentage 83 % 72 % Contractual Allowance The Company computes its contractual allowance based on the estimated collections on its gross billed charges. The Company computes its estimate by taking into account collections received, up to 30 For claims arising prior to the implementation of workers’ compensation networks and out of network claims, inpatient and outpatient surgical services are either reimbursed pursuant to the Acute Care In-Patient Hospital Fee Guideline or at a "fair and reasonable" rate for services in which the fee guideline is not applicable. Starting March 1, 2008, the Texas Workers’ Compensation 2008 Acute Care Hospital Outpatient and Inpatient Facility Fee Guidelines (the “Guidelines”) became effective. Under these Guidelines, the reimbursement amounts are determined by applying the most recently adopted and effective Medicare reimbursement formula and factors; however, if the maximum allowable reimbursement for the procedure performed cannot be calculated using these Guidelines, then reimbursement is determined on a fair and reasonable basis. Should we disagree with the amount of reimbursement provided by a third-party payer, we are required to pursue the medical dispute resolution (“MDR”) process at the TDWC to request proper reimbursement for services. From January 2007 to November 2008, the Company had been successful in its pursuit of collections regarding the stop-loss cases pending before the State Office of Administrative Hearings (“SOAH”), receiving positive rulings in over 90 75 40,000 A petition asking the Texas Supreme Court to review the Third Court of Appeals decision was denied. Therefore, the Company is bound by the Third Court of Appeals decision. The Texas Supreme Court’s decision delayed final adjudication in these pending stop-loss cases. The uncertain outcome in these cases will depend on a very lengthy process. We anticipate further, lengthy litigation at the Travis County District Courts and the Texas Courts of Appeals. Because of this lengthy process and the uncertainty of recovery in these cases, collection of a material amount of funds in these pending stop-loss cases cannot be anticipated. Through November 2015, insurance carriers had voluntarily paid the awards in the decisions and orders issued by SOAH, plus interest, in approximately 180 11 130 4.2 47 4.2 300,000 300,000 50 4,476,097 During the time that the carriers’ petitions seeking refunds were pending, because of the uncertainty of the results at that time, as of November 30, 2015, the Company has accrued the total potential refund amount of $ 11.3 4.1 Due to the uncertainties associated with these stop-loss fee dispute cases, the Company recognized increases in the contractual allowance at our Pasadena facility of $ 10,254,990 149,875 779,583 136,542 Some claims regarding payment for ambulatory surgical center and hospital outpatient services remain pending at the TDWC and/or SOAH. It is expected that these remaining claims will be adjudicated at SOAH and possibly in the Texas district and appellate courts. The basis for reimbursement for these services made the subject of these pending cases is the same as it was for the other ASC and outpatient cases that have been either tried or settled: the determination of “fair and reasonable” charges. In 2007, the Company received unfavorable rulings from SOAH in all of its appeals of unfavorable decisions related to services provided in 2001 and 2002. The 179 178 80 Due to the uncertainties regarding the accounts receivable in the MDR process, the 2008 and 2010 Third Court of Appeals’ opinions and our legal counsel’s advice that settlements with insurance carriers in stop-loss cases had virtually stopped, the Company had fully reserved all accounts receivable related to the MDR process as of August 31, 2008. The Company has had and continues to have settlement negotiations with insurance carriers for stop-loss, ambulatory surgical center and hospital outpatient cases. Some of these negotiations have been successful. Any monies collected for these MDR accounts receivable is recorded as current period’s net patient service revenues. Provision for Doubtful Accounts Although outcomes vary, our policy is to attempt to collect amounts due from patients, including co-payments and deductibles due from patients with insurance, at the time of service while complying with all federal and state laws and regulations. In non-emergency circumstances or for elective procedures and services, it is our policy to verify insurance prior to a patient being treated; however, there are various exceptions that can occur. The Company computes its allowance s Accounts receivable represent net receivables for services provided by the Company. At each balance sheet date management reviews the accounts receivable for collectability and provides full allowance reserves for any accounts receivable deemed uncollectible. The allowances stated as a percentage of gross receivables at the balance sheet dates is larger than the allowance percentage used to reduce gross billed charges due to the application of partial cash collections to the outstanding gross receivable balances, without any adjustment being made to the allowances. The allowance amounts netted against gross receivables are not adjusted until such time as the final collections on an individual receivable are recognized. The focal point of our business is providing patient care services, including complex orthopedic and bariatric procedures. The Company pursues optimal reimbursement from third-party payers for these services. In some instances, we do not have contractual arrangements with third-party payers which provide for “prompt payment” which may result in additional time to collect the expected reimbursement. The collection process may also be extended due to our efforts to obtain all optimal reimbursement available to the Company. Specifically, for medical services provided to injured workers, the Company may initially receive reimbursement that may not be within the fee guidelines or regulatory guidelines mandating reimbursement. The Company reviews and pursues those particular claims that are determined to warrant additional reimbursement pursuant to the fee or regulatory guidelines. The Company's pursuit of additional reimbursement amounts that it believes are due under fee or regulatory guidelines may be accomplished through established dispute resolution procedures with applicable regulatory authorities.</t>
  </si>
  <si>
    <t>Noncontrolling Interest</t>
  </si>
  <si>
    <t>Noncontrolling Interest [Abstract]</t>
  </si>
  <si>
    <t>Noncontrolling Interest Disclosure [Text Block]</t>
  </si>
  <si>
    <t xml:space="preserve"> Noncontrolling Interest The equity of minority investors (minority investors are generally physician groups and other healthcare providers that perform surgeries at the Company’s facilities) in certain subsidiaries of the Company is reported on the consolidated balance sheets as noncontrolling interest. Noncontrolling interest reported in the consolidated income statements reflect the respective interests in the income or loss of the limited partnerships or limited liability companies attributable to the minority investors (equity interest was 1</t>
  </si>
  <si>
    <t>Accumulated Other Comprehensive Income (Loss)</t>
  </si>
  <si>
    <t>Comprehensive Income Note [Text Block]</t>
  </si>
  <si>
    <t xml:space="preserve"> Accumulated Other Comprehensive Income (Loss) Three months ended November 30, 2015 2014 Available-for-sale securities Accumulated other comprehensive income balance, beginning of period $ 7,087,889 $ 12,616,346 Other comprehensive income (loss): Unrealized gains (losses), net of taxes of $-0- for all periods presented 469,547 (1,670,945) Other comprehensive income (loss) 469,547 (1,670,945) Accumulated other comprehensive income balance, end of period $ 7,557,436 $ 10,945,401 There was no reclassification adjustment during the periods presented above.</t>
  </si>
  <si>
    <t>Contingencies</t>
  </si>
  <si>
    <t>Commitments And Contingencies Disclosure [Abstract]</t>
  </si>
  <si>
    <t>Commitments and Contingencies Disclosure [Text Block]</t>
  </si>
  <si>
    <t xml:space="preserve"> Contingencies Due to the uncertainties associated with the stop-loss fee dispute cases, the Company has accrued an amount of $ 11.3 4.1 The Company maintains various insurance policies that cover its Pasadena facility including occurrence medical malpractice coverage. In addition, all physicians granted privileges at the Pasadena facility are required to maintain medical malpractice insurance coverage. The Company also maintains general liability and property insurance coverage, including flood coverage. The Company does not currently maintain workers’ compensation coverage in Texas. In regard to the Employee Health Insurance Plan, until April 2014, the Company was self-insured with specific and aggregate re-insurance with stop-loss levels appropriate for the Company’s group size. Effective May 1, 2014, the Company has taken coverage for its employees under a fully insured health plan. We do not carry director and officer liability insurance. As permitted under Nevada law and pursuant to our governing documents and indemnification agreements with certain of our officers and directors, we indemnify our directors and officers against monetary damages, including advancing expenses, to the fullest extent permitted by Nevada law. Ping S. Chu, James G. Gerace (both former members of our Board of Directors), and Eric G. Carter (former legal counsel) along with eleven other claimants instigated a series of lawsuits making claims against Ella Y.T.C. Chan (in her individual capacity and in her capacity as Independent Executrix of the Estate of Chiu M. Chan, Deceased, our former Chief Executive Officer and director), Eric K. Chan (our current Chief Executive Officer and director), and Dynacq Healthcare, Inc. All claims were settled in mediations and as part of the settlements Dynacq repurchased 530,616 286,386 2,047,652 The Company is routinely involved in litigation and administrative proceedings that are incidental to its business. Specifically, all judicial review of unsatisfactory determinations of reimbursement amounts due us for our Texas facilities’ fees must be made in the district courts of Travis County, Texas in what can often be a lengthy procedure.</t>
  </si>
  <si>
    <t>Recent Accounting Pronouncements</t>
  </si>
  <si>
    <t>Accounting Changes And Error Corrections [Abstract]</t>
  </si>
  <si>
    <t>New Accounting Pronouncements and Changes in Accounting Principles [Text Block]</t>
  </si>
  <si>
    <t xml:space="preserve"> Recent Accounting Pronouncements No recent accounting pronouncements or other authoritative guidance has been issued that management considers likely to have a material impact on our consolidated financial statements.</t>
  </si>
  <si>
    <t>Industry Segments and Geographic Information</t>
  </si>
  <si>
    <t>Segment Reporting [Abstract]</t>
  </si>
  <si>
    <t>Segment Reporting Disclosure [Text Block]</t>
  </si>
  <si>
    <t xml:space="preserve"> Industry Segments and Geographic Information The Industry Segment “U.S. Division” comprises of the Company’s Pasadena facility. The Company at the present time has the U.S. Division and the Corporate Division. Certain previously reported financial information has been reclassified to conform to the current period’s presentation. Corporate Division The Company formed Sino Bond to hold and manage investments in Hong Kong. Sino Bond invests in corporate debt instruments and equity securities in Europe and Asia. The Company invests in various marketable securities. As of November 30, 2015, the balance of these securities is valued at approximately $ 11.3 The Corporate Division includes interest and other income related to its investments in securities, corporate personnel compensation expenses, and general and administrative expenses. Such expenses and income are not allocated to our operating division, as they relate to our general corporate activities. We generally evaluate performance based on profit or loss from operations before income taxes and non-recurring charges and other criteria. The accounting policies of the reportable segments are the same as those described in the summary of significant accounting policies. There are no transfers between segments. Three Months Ended November 30, 2015 2014 Revenues from external customers Net patient service revenues U.S. Division $ 1,099,795 $ 2,318,678 Corporate   Consolidated $ 1,099,795 $ 2,318,678 Loss before taxes U.S. Division $ (1,521,027) $ (495,388) Corporate (684,837) (505,109) Consolidated $ (2,205,864) $ (1,000,497) November 30, 2015 August 31, 2015 Total Assets U.S. Division $ 15,236,690 $ 16,085,709 Corporate 19,387,619 19,994,556 Consolidated $ 34,624,309 $ 36,080,265 </t>
  </si>
  <si>
    <t>Subsequent Event</t>
  </si>
  <si>
    <t>Subsequent Events [Abstract]</t>
  </si>
  <si>
    <t>Subsequent Events [Text Block]</t>
  </si>
  <si>
    <t xml:space="preserve"> Subsequent Event A Tender Offer Statement and Rule 13e-3 Transaction Statement was filed under cover of Schedule TO on December 18, 2015 (as amended and supplemented, the “Schedule TO”) by Dr. Eric K. Chan (our CEO, President and sole director), Ella Y. T. C. Chan, the Chiu M. Chan Family Trust (Dr. Chan, Ms. Chan and the Chiu M. Chan Family Trust, together, the “Chan Family”) and CEMEKC, Inc., a Texas corporation wholly owned by Dr. Chan (“Purchaser”), to purchase all the outstanding shares of common stock, par value $0.001 per share (the “Shares”), of the Company, at a purchase price of $0.10 per Share, net to the seller in cash, without interest and less any applicable withholding of taxes, upon the terms and subject to the conditions set forth in the Offer to Purchase, dated December 18, 2015 and the related Letter of Transmittal (which, as amended or supplemented from time to time, together constitute the “Offer”). The Chan Family and the Purchaser filed amendments to the Schedule TO on January 4, 2016 and January 8, 2016. As of the date of the filing of this Form 10-Q, the Offer remains open. In connection with the Schedule TO and Offer, the Company filed a Schedule 14D-9 on December 31, 2015, which discloses, among other things, that the Board of Directors of the Company has determined that it is unable to take a position with respect to the Offer because the Board of Directors does not have independent members to evaluate the Offer and Dr. Chan’s dual roles of sole member of the Board of Directors of the Company, on the one hand, and an affiliate of the offeror, on the other hand, give rise to a conflict of interest.</t>
  </si>
  <si>
    <t>Significant Accounting Policies (Policies)</t>
  </si>
  <si>
    <t>Business And Organization [Policy Text Block]</t>
  </si>
  <si>
    <t>Reclassification, Policy [Policy Text Block]</t>
  </si>
  <si>
    <t>Cash and Cash Equivalents, Policy [Policy Text Block]</t>
  </si>
  <si>
    <t>Marketable Securities, Policy [Policy Text Block]</t>
  </si>
  <si>
    <t>Investment In Real Estates And Notes Payable [Policy Text Block]</t>
  </si>
  <si>
    <t xml:space="preserve"> Notes Payable In November 2011, the Company borrowed $ 116,339 4.5 36</t>
  </si>
  <si>
    <t>Inventory, Policy [Policy Text Block]</t>
  </si>
  <si>
    <t>Use of Estimates, Policy [Policy Text Block]</t>
  </si>
  <si>
    <t>Earnings Per Share, Policy [Policy Text Block]</t>
  </si>
  <si>
    <t xml:space="preserve"> Net Loss per Common Share Net loss per share has been computed using the weighted average number of common shares outstanding during the period. Diluted net loss per share has been calculated to give effect to the dilutive effect of common stock equivalents consisting of stock options in years in which the Company has income. The calculation of dilutive shares outstanding excludes approximately 772,000 981,000</t>
  </si>
  <si>
    <t>Share-based Compensation, Option and Incentive Plans Policy [Policy Text Block]</t>
  </si>
  <si>
    <t xml:space="preserve"> Stock Based Compensation Year 2011 Stock Incentive Plan The purpose of the Year 2011 Stock Incentive Plan (“2011 Plan”) is to strengthen the Company by providing an incentive to its employees, officers, consultants and directors and to encourage them to devote their abilities and industry to the success of the Company’s business enterprise. It is intended that this purpose be achieved by extending to employees, officers, consultants and directors of the Company and its subsidiaries an added long-term incentive for high levels of performance and unusual efforts through the grant of incentive stock options, non-qualified stock options, stock appreciation rights, dividend equivalent rights, performance awards and restricted stock. The Company has reserved 15,000,000 250,000 14,750,000 2000 Incentive Plan The Company's 2000 Incentive Plan ("2000 Plan") provides for options and other stock-based awards that may be granted to eligible employees, officers, consultants and non-employee directors of the Company or its subsidiaries. The Company had reserved 5,000,000 771,654 Shares Weighted Average Outstanding, August 31, 2015 772 $ 1.61 Granted   Exercised   Expired or canceled   Outstanding, November 30, 2015 772 1.61 For the three months ended November 30, 2015 and 2014, there were no stock options exercised. The aggregate intrinsic value of the stock options outstanding as of November 30, 2015 and 2014 is $- 0 Options Outstanding Options Exercisable Exercise Prices Number of Weighted Average Number of Shares (Share Amounts In Thousands) $ 1.10 250 6.1 188 $ 1.86 522 5.6 522 Total 772 5.8 710 For the three months ended November 30, 2015 and 2014, stock-based compensation expense associated with the Company’s stock options was $ 8,311 49,341 2,770</t>
  </si>
  <si>
    <t>Fair Value of Financial Instruments, Policy [Policy Text Block]</t>
  </si>
  <si>
    <t>Foreign Currency Transactions and Translations Policy [Policy Text Block]</t>
  </si>
  <si>
    <t>Revenue Recognition, Policy [Policy Text Block]</t>
  </si>
  <si>
    <t>Consolidation, Subsidiaries or Other Investments, Consolidated Entities, Policy [Policy Text Block]</t>
  </si>
  <si>
    <t>New Accounting Pronouncements, Policy [Policy Text Block]</t>
  </si>
  <si>
    <t>Stock Based Compensation (Tables)</t>
  </si>
  <si>
    <t>Schedule of Share-based Compensation, Stock Options, Activity [Table Text Block]</t>
  </si>
  <si>
    <t xml:space="preserve"> The following table summarizes the stock option activities for the three months ended November 30, 2015 (share amounts in thousands): Shares Weighted Average Outstanding, August 31, 2015 772 $ 1.61 Granted   Exercised   Expired or canceled   Outstanding, November 30, 2015 772 1.61 </t>
  </si>
  <si>
    <t>Schedule of Share-based Compensation, Shares Authorized under Stock Option Plans, by Exercise Price Range [Table Text Block]</t>
  </si>
  <si>
    <t xml:space="preserve"> The following summarizes information related to stock options outstanding as of November 30, 2015, and related weighted average price and life information: Options Outstanding Options Exercisable Exercise Prices Number of Weighted Average Number of Shares (Share Amounts In Thousands) $ 1.10 250 6.1 188 $ 1.86 522 5.6 522 Total 772 5.8 710 </t>
  </si>
  <si>
    <t>Fair Value of Financial Instruments (Tables)</t>
  </si>
  <si>
    <t>Schedule of Fair Value, Assets and Liabilities Measured on Recurring Basis [Table Text Block]</t>
  </si>
  <si>
    <t xml:space="preserve"> The following table summarizes our financial assets and liabilities measured and reported in the Company’s statement of financial position at fair value on a recurring basis as of November 30, 2015, segregated among the appropriate levels within the fair value hierarchy: Quoted prices in active Significant other Significant (Level 1) (Level 2) (Level 3) Assets Investments available-for-sale $  $ 11,313,206 $  </t>
  </si>
  <si>
    <t>Revenue Recognition (Tables)</t>
  </si>
  <si>
    <t>Schedule Of Gross Revenues And Contractual Allowance [Table Text Block]</t>
  </si>
  <si>
    <t xml:space="preserve"> The following table shows gross revenues and allowances for the three months ended November 30, 2015 and 2014: 2015 2014 Gross billed charges $ 6,364,572 $ 8,258,772 Allowances 5,264,777 5,940,094 Net revenue $ 1,099,795 $ 2,318,678 Allowance percentage 83 % 72 %</t>
  </si>
  <si>
    <t>Accumulated Other Comprehensive Income (Loss) (Tables)</t>
  </si>
  <si>
    <t>Schedule of Accumulated Other Comprehensive Income (Loss) [Table Text Block]</t>
  </si>
  <si>
    <t xml:space="preserve"> The following table summarizes the changes in accumulated other comprehensive income (loss) by component: Three months ended November 30, 2015 2014 Available-for-sale securities Accumulated other comprehensive income balance, beginning of period $ 7,087,889 $ 12,616,346 Other comprehensive income (loss): Unrealized gains (losses), net of taxes of $-0- for all periods presented 469,547 (1,670,945) Other comprehensive income (loss) 469,547 (1,670,945) Accumulated other comprehensive income balance, end of period $ 7,557,436 $ 10,945,401 </t>
  </si>
  <si>
    <t>Industry Segments and Geographic Information (Tables)</t>
  </si>
  <si>
    <t>Reconciliation of Revenue from Segments to Consolidated [Table Text Block]</t>
  </si>
  <si>
    <t xml:space="preserve"> Summarized financial information concerning the business segments is as follows: Three Months Ended November 30, 2015 2014 Revenues from external customers Net patient service revenues U.S. Division $ 1,099,795 $ 2,318,678 Corporate   Consolidated $ 1,099,795 $ 2,318,678 Loss before taxes U.S. Division $ (1,521,027) $ (495,388) Corporate (684,837) (505,109) Consolidated $ (2,205,864) $ (1,000,497) </t>
  </si>
  <si>
    <t>Reconciliation of Assets from Segment to Consolidated [Table Text Block]</t>
  </si>
  <si>
    <t xml:space="preserve"> November 30, 2015 August 31, 2015 Total Assets U.S. Division $ 15,236,690 $ 16,085,709 Corporate 19,387,619 19,994,556 Consolidated $ 34,624,309 $ 36,080,265 </t>
  </si>
  <si>
    <t>Basis of Presentation (Details Textual) - USD ($) $ in Millions</t>
  </si>
  <si>
    <t>Basis Of Presentation [Line Items]</t>
  </si>
  <si>
    <t>Corporate Office Costs</t>
  </si>
  <si>
    <t>Notes Payable (Details Textual)</t>
  </si>
  <si>
    <t>1 Months Ended</t>
  </si>
  <si>
    <t>Nov. 30, 2011USD ($)</t>
  </si>
  <si>
    <t>Debt Instrument [Line Items]</t>
  </si>
  <si>
    <t>Secured Debt</t>
  </si>
  <si>
    <t>Notes Payable Secured By Equipment At Interest Rate</t>
  </si>
  <si>
    <t>4.50%</t>
  </si>
  <si>
    <t>Notes Payable Repayment Period</t>
  </si>
  <si>
    <t>36 months</t>
  </si>
  <si>
    <t>Net Loss Per Common Share (Details Textual) - shares</t>
  </si>
  <si>
    <t>Antidilutive Securities Excluded from Computation of Earnings Per Share [Line Items]</t>
  </si>
  <si>
    <t>Stock options with exercise prices exceeding current market prices</t>
  </si>
  <si>
    <t>Treasury Stock (Details Textual) - USD ($)</t>
  </si>
  <si>
    <t>12 Months Ended</t>
  </si>
  <si>
    <t>Apr. 30, 2015</t>
  </si>
  <si>
    <t>Aug. 31, 2014</t>
  </si>
  <si>
    <t>Sep. 30, 2013</t>
  </si>
  <si>
    <t>Treasury Stock [Line Items]</t>
  </si>
  <si>
    <t>Treasury Stock, Shares, Acquired</t>
  </si>
  <si>
    <t>Treasury Stock, Value, Acquired, Cost Method</t>
  </si>
  <si>
    <t>Treasury Stock, Shares, Retired</t>
  </si>
  <si>
    <t>Stock Based Compensation (Details) shares in Thousands</t>
  </si>
  <si>
    <t>Nov. 30, 2015$ / sharesshares</t>
  </si>
  <si>
    <t>Share-based Compensation Arrangement by Share-based Payment Award [Line Items]</t>
  </si>
  <si>
    <t>Shares Outstanding, Beginning balance | shares</t>
  </si>
  <si>
    <t>Shares, Granted | shares</t>
  </si>
  <si>
    <t>Shares, Exercised | shares</t>
  </si>
  <si>
    <t>Shares, Expired or canceled | shares</t>
  </si>
  <si>
    <t>Shares Outstanding, Ending balance | shares</t>
  </si>
  <si>
    <t>Weighted Average Option Exercise Price Per Share Outstanding, Beginning balance | $ / shares</t>
  </si>
  <si>
    <t>Weighted Average Option Exercise Price Per Share, Granted | $ / shares</t>
  </si>
  <si>
    <t>Weighted Average Option Exercise Price Per Share, Exercised | $ / shares</t>
  </si>
  <si>
    <t>Weighted Average Option Exercise Price Per Share, Expired or canceled | $ / shares</t>
  </si>
  <si>
    <t>Weighted Average Option Exercise Price Per Share Outstanding, Ending balance | $ / shares</t>
  </si>
  <si>
    <t>Stock Based Compensation (Details 1) shares in Thousands</t>
  </si>
  <si>
    <t>Share-based Compensation, Shares Authorized under Stock Option Plans, Exercise Price Range [Line Items]</t>
  </si>
  <si>
    <t>Options Outstanding, Number of Shares</t>
  </si>
  <si>
    <t>Options Outstanding, Weighted Average Remaining Contractual Life (Years)</t>
  </si>
  <si>
    <t>5 years 9 months 18 days</t>
  </si>
  <si>
    <t>Options Exercisable, Number of Shares</t>
  </si>
  <si>
    <t>Range One [Member]</t>
  </si>
  <si>
    <t>Range of Exercise Prices, Lower Range Limit | $ / shares</t>
  </si>
  <si>
    <t>6 years 1 month 6 days</t>
  </si>
  <si>
    <t>Range Two [Member]</t>
  </si>
  <si>
    <t>5 years 7 months 6 days</t>
  </si>
  <si>
    <t>Stock Based Compensation (Details Textual) - USD ($)</t>
  </si>
  <si>
    <t>Share Based Compensation Arrangement By Share Based Payment Award [Line Items]</t>
  </si>
  <si>
    <t>Stock-based compensation expense associated with the Company's stock options</t>
  </si>
  <si>
    <t>Total unrecognized compensation expense for outstanding stock options</t>
  </si>
  <si>
    <t>Employee Service Share Based Compensation Nonvested Stock Options Compensation Cost Not Yet Recognized Period</t>
  </si>
  <si>
    <t>1 month</t>
  </si>
  <si>
    <t>Share-based Compensation Arrangement by Share-based Payment Award, Options, Outstanding, Intrinsic Value</t>
  </si>
  <si>
    <t>Year 2011 Stock Incentive Plan [Member]</t>
  </si>
  <si>
    <t>Common Stock, Capital Shares Reserved for Future Issuance</t>
  </si>
  <si>
    <t>Share-based Compensation Arrangement by Share-based Payment Award, Options, Exercisable, Number</t>
  </si>
  <si>
    <t>Share-based Compensation Arrangement by Share-based Payment Award, Number of Shares Available for Grant</t>
  </si>
  <si>
    <t>Year 2000 Stock Incentive Plan [Member]</t>
  </si>
  <si>
    <t>Fair Value of Financial Instruments (Details)</t>
  </si>
  <si>
    <t>Nov. 30, 2015USD ($)</t>
  </si>
  <si>
    <t>Quoted prices in active markets for identical Level 1 [Member]</t>
  </si>
  <si>
    <t>Assets</t>
  </si>
  <si>
    <t>Significant other observable inputs Level 2 [Member]</t>
  </si>
  <si>
    <t>Significant unobservable Level 3 [Member]</t>
  </si>
  <si>
    <t>Fair Value of Financial Instruments (Details Textual)</t>
  </si>
  <si>
    <t>Significant Other Observable Inputs Level 2 [Member]</t>
  </si>
  <si>
    <t>Fair Value, Assets and Liabilities Measured on Recurring and Nonrecurring Basis [Line Items]</t>
  </si>
  <si>
    <t>Trading Securities, Cost</t>
  </si>
  <si>
    <t>Revenue Recognition (Details) - USD ($)</t>
  </si>
  <si>
    <t>Gross Revenues And Contractual Allowances [Line Items]</t>
  </si>
  <si>
    <t>Gross billed charges</t>
  </si>
  <si>
    <t>Allowances</t>
  </si>
  <si>
    <t>Net revenue</t>
  </si>
  <si>
    <t>Allowance percentage</t>
  </si>
  <si>
    <t>83.00%</t>
  </si>
  <si>
    <t>72.00%</t>
  </si>
  <si>
    <t>Revenue Recognition (Details Textual) - USD ($)</t>
  </si>
  <si>
    <t>Jan. 31, 2014</t>
  </si>
  <si>
    <t>Aug. 31, 2013</t>
  </si>
  <si>
    <t>Aug. 31, 2011</t>
  </si>
  <si>
    <t>Feb. 28, 2014</t>
  </si>
  <si>
    <t>Health Care Organization, Receivable and Revenue Disclosures [Line Items]</t>
  </si>
  <si>
    <t>Accrued Liabilities</t>
  </si>
  <si>
    <t>Loss Contingency, Pending Claims, Number</t>
  </si>
  <si>
    <t>Service Period For Estimation Of Amounts Collectible</t>
  </si>
  <si>
    <t>6 months</t>
  </si>
  <si>
    <t>Number Of Cases Filed Motions</t>
  </si>
  <si>
    <t>Loss Contingency, Receivable, Receipts</t>
  </si>
  <si>
    <t>Loss Contingency, Claims Settled, Number</t>
  </si>
  <si>
    <t>Litigation Settlement, Amount</t>
  </si>
  <si>
    <t>Additional Interest Payable Current And Noncurrent</t>
  </si>
  <si>
    <t>Increase In Facility Contractual Allowance</t>
  </si>
  <si>
    <t>Additional Loss Contractual Allowance</t>
  </si>
  <si>
    <t>Loss Contingency Pending Claims Number Negatively Affecting Recovery Of Additional Reimbursement</t>
  </si>
  <si>
    <t>Number Of Cases With Opportunity To Establish Criteria</t>
  </si>
  <si>
    <t>Percentage Of Claims With Positive Rulings</t>
  </si>
  <si>
    <t>90.00%</t>
  </si>
  <si>
    <t>Reimbursement Of Usual And Customary Audited Charges Percentage</t>
  </si>
  <si>
    <t>75.00%</t>
  </si>
  <si>
    <t>Minimum Billing Requirement For Reimbursement</t>
  </si>
  <si>
    <t>Receivables Collection Period</t>
  </si>
  <si>
    <t>30 days</t>
  </si>
  <si>
    <t>Number Of Cases Awards Paid By Insurance Carriers</t>
  </si>
  <si>
    <t>Awards Paid By Insurance Carriers Amount</t>
  </si>
  <si>
    <t>Number Of Cases In Which Awards Not Paid By Insurance Carriers</t>
  </si>
  <si>
    <t>Loss Contingency Refund Of Voluntary Award Including Prejudgment Interest</t>
  </si>
  <si>
    <t>Interest Payable</t>
  </si>
  <si>
    <t>Noncontrolling Interest (Details Textual)</t>
  </si>
  <si>
    <t>Noncontrolling Interest [Line Items]</t>
  </si>
  <si>
    <t>Noncontrolling Interest, Ownership Percentage by Noncontrolling Owners</t>
  </si>
  <si>
    <t>1.00%</t>
  </si>
  <si>
    <t>Accumulated Other Comprehensive Income (Loss) (Details) - USD ($)</t>
  </si>
  <si>
    <t>Available-for-sale securities</t>
  </si>
  <si>
    <t>Accumulated other comprehensive income balance, beginning of period</t>
  </si>
  <si>
    <t>Other comprehensive income (loss):</t>
  </si>
  <si>
    <t>Unrealized gains (losses), net of taxes of $-0- for all periods presented</t>
  </si>
  <si>
    <t>Accumulated other comprehensive income balance, end of period</t>
  </si>
  <si>
    <t>Accumulated Other Comprehensive Income (Loss) (Details Textual) - USD ($)</t>
  </si>
  <si>
    <t>Accumulated Other Comprehensive Income (Loss) [Line Items]</t>
  </si>
  <si>
    <t>Contingencies (Details Textual) - USD ($)</t>
  </si>
  <si>
    <t>Litigation Settlement, Expense</t>
  </si>
  <si>
    <t>Industry Segments and Geographic Information (Details) - USD ($)</t>
  </si>
  <si>
    <t>Segment Reporting Information [Line Items]</t>
  </si>
  <si>
    <t>Net patient service revenues</t>
  </si>
  <si>
    <t>Loss before taxes</t>
  </si>
  <si>
    <t>US Division [Member]</t>
  </si>
  <si>
    <t>Corporate [Member]</t>
  </si>
  <si>
    <t>Industry Segments and Geographic Information (Details 1) - USD ($)</t>
  </si>
  <si>
    <t>Total Assets</t>
  </si>
  <si>
    <t>Industry Segments and Geographic Information (Details Textual) - USD ($)</t>
  </si>
  <si>
    <t>Balance from marketable securities</t>
  </si>
  <si>
    <t>Subsequent Event (Details Textual) - $ / shares</t>
  </si>
  <si>
    <t>Dec. 18, 2015</t>
  </si>
  <si>
    <t>Subsequent Event [Line Items]</t>
  </si>
  <si>
    <t>Common Stock Par Or Stated Value Per Share</t>
  </si>
  <si>
    <t>Subsequent Event [Member] | Transaction [Member]</t>
  </si>
  <si>
    <t>Shares Issued, Price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890908</v>
      </c>
    </row>
    <row spans="1:3" r="11">
      <c t="s" r="A11" s="4">
        <v>17</v>
      </c>
      <c t="s" r="B11" s="4">
        <v>18</v>
      </c>
    </row>
    <row spans="1:3" r="12">
      <c t="s" r="A12" s="4">
        <v>19</v>
      </c>
      <c t="s" r="B12" s="4">
        <v>20</v>
      </c>
    </row>
    <row spans="1:3" r="13">
      <c t="s" r="A13" s="4">
        <v>21</v>
      </c>
      <c t="s" r="B13" s="4">
        <v>22</v>
      </c>
    </row>
    <row spans="1:3" r="14">
      <c t="s" r="A14" s="4">
        <v>23</v>
      </c>
      <c t="n" r="C14" s="6">
        <v>13601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7"/>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789879</v>
      </c>
      <c t="n" r="C3" s="7">
        <v>15829349</v>
      </c>
    </row>
    <row spans="1:3" r="4">
      <c t="s" r="A4" s="4">
        <v>28</v>
      </c>
      <c t="n" r="B4" s="6">
        <v>944163</v>
      </c>
      <c t="n" r="C4" s="6">
        <v>1466243</v>
      </c>
    </row>
    <row spans="1:3" r="5">
      <c t="s" r="A5" s="4">
        <v>29</v>
      </c>
      <c t="n" r="B5" s="6">
        <v>0</v>
      </c>
      <c t="n" r="C5" s="6">
        <v>155400</v>
      </c>
    </row>
    <row spans="1:3" r="6">
      <c t="s" r="A6" s="4">
        <v>30</v>
      </c>
      <c t="n" r="B6" s="6">
        <v>247025</v>
      </c>
      <c t="n" r="C6" s="6">
        <v>257778</v>
      </c>
    </row>
    <row spans="1:3" r="7">
      <c t="s" r="A7" s="4">
        <v>31</v>
      </c>
      <c t="n" r="B7" s="6">
        <v>70285</v>
      </c>
      <c t="n" r="C7" s="6">
        <v>54134</v>
      </c>
    </row>
    <row spans="1:3" r="8">
      <c t="s" r="A8" s="4">
        <v>32</v>
      </c>
      <c t="n" r="B8" s="6">
        <v>100084</v>
      </c>
      <c t="n" r="C8" s="6">
        <v>129429</v>
      </c>
    </row>
    <row spans="1:3" r="9">
      <c t="s" r="A9" s="4">
        <v>33</v>
      </c>
      <c t="n" r="B9" s="6">
        <v>16151436</v>
      </c>
      <c t="n" r="C9" s="6">
        <v>17892333</v>
      </c>
    </row>
    <row spans="1:3" r="10">
      <c t="s" r="A10" s="4">
        <v>34</v>
      </c>
      <c t="n" r="B10" s="6">
        <v>11313206</v>
      </c>
      <c t="n" r="C10" s="6">
        <v>10938811</v>
      </c>
    </row>
    <row spans="1:3" r="11">
      <c t="s" r="A11" s="4">
        <v>35</v>
      </c>
      <c t="n" r="B11" s="6">
        <v>6171646</v>
      </c>
      <c t="n" r="C11" s="6">
        <v>6261100</v>
      </c>
    </row>
    <row spans="1:3" r="12">
      <c t="s" r="A12" s="4">
        <v>36</v>
      </c>
      <c t="n" r="B12" s="6">
        <v>800920</v>
      </c>
      <c t="n" r="C12" s="6">
        <v>800920</v>
      </c>
    </row>
    <row spans="1:3" r="13">
      <c t="s" r="A13" s="4">
        <v>37</v>
      </c>
      <c t="n" r="B13" s="6">
        <v>187101</v>
      </c>
      <c t="n" r="C13" s="6">
        <v>187101</v>
      </c>
    </row>
    <row spans="1:3" r="14">
      <c t="s" r="A14" s="4">
        <v>38</v>
      </c>
      <c t="n" r="B14" s="6">
        <v>34624309</v>
      </c>
      <c t="n" r="C14" s="6">
        <v>36080265</v>
      </c>
    </row>
    <row spans="1:3" r="15">
      <c t="s" r="A15" s="3">
        <v>39</v>
      </c>
    </row>
    <row spans="1:3" r="16">
      <c t="s" r="A16" s="4">
        <v>40</v>
      </c>
      <c t="n" r="B16" s="6">
        <v>942733</v>
      </c>
      <c t="n" r="C16" s="6">
        <v>981112</v>
      </c>
    </row>
    <row spans="1:3" r="17">
      <c t="s" r="A17" s="4">
        <v>41</v>
      </c>
      <c t="n" r="B17" s="6">
        <v>16553043</v>
      </c>
      <c t="n" r="C17" s="6">
        <v>16235138</v>
      </c>
    </row>
    <row spans="1:3" r="18">
      <c t="s" r="A18" s="4">
        <v>42</v>
      </c>
      <c t="n" r="B18" s="6">
        <v>30986</v>
      </c>
      <c t="n" r="C18" s="6">
        <v>30548</v>
      </c>
    </row>
    <row spans="1:3" r="19">
      <c t="s" r="A19" s="4">
        <v>43</v>
      </c>
      <c t="n" r="B19" s="6">
        <v>17526762</v>
      </c>
      <c t="n" r="C19" s="6">
        <v>17246798</v>
      </c>
    </row>
    <row spans="1:3" r="20">
      <c t="s" r="A20" s="3">
        <v>44</v>
      </c>
    </row>
    <row spans="1:3" r="21">
      <c t="s" r="A21" s="4">
        <v>45</v>
      </c>
      <c t="n" r="B21" s="6">
        <v>2663</v>
      </c>
      <c t="n" r="C21" s="6">
        <v>10576</v>
      </c>
    </row>
    <row spans="1:3" r="22">
      <c t="s" r="A22" s="4">
        <v>46</v>
      </c>
      <c t="n" r="B22" s="7">
        <v>17529425</v>
      </c>
      <c t="n" r="C22" s="7">
        <v>17257374</v>
      </c>
    </row>
    <row spans="1:3" r="23">
      <c t="s" r="A23" s="4">
        <v>47</v>
      </c>
      <c t="s" r="B23" s="4">
        <v>48</v>
      </c>
      <c t="s" r="C23" s="4">
        <v>48</v>
      </c>
    </row>
    <row spans="1:3" r="24">
      <c t="s" r="A24" s="3">
        <v>49</v>
      </c>
    </row>
    <row spans="1:3" r="25">
      <c t="s" r="A25" s="4">
        <v>50</v>
      </c>
      <c t="n" r="B25" s="7">
        <v>0</v>
      </c>
      <c t="n" r="C25" s="7">
        <v>0</v>
      </c>
    </row>
    <row spans="1:3" r="26">
      <c t="s" r="A26" s="4">
        <v>51</v>
      </c>
      <c t="n" r="B26" s="6">
        <v>13602</v>
      </c>
      <c t="n" r="C26" s="6">
        <v>13716</v>
      </c>
    </row>
    <row spans="1:3" r="27">
      <c t="s" r="A27" s="4">
        <v>52</v>
      </c>
      <c t="n" r="B27" s="6">
        <v>0</v>
      </c>
      <c t="n" r="C27" s="6">
        <v>-5825</v>
      </c>
    </row>
    <row spans="1:3" r="28">
      <c t="s" r="A28" s="4">
        <v>53</v>
      </c>
      <c t="n" r="B28" s="6">
        <v>10493985</v>
      </c>
      <c t="n" r="C28" s="6">
        <v>10491386</v>
      </c>
    </row>
    <row spans="1:3" r="29">
      <c t="s" r="A29" s="4">
        <v>54</v>
      </c>
      <c t="n" r="B29" s="6">
        <v>7557436</v>
      </c>
      <c t="n" r="C29" s="6">
        <v>7087889</v>
      </c>
    </row>
    <row spans="1:3" r="30">
      <c t="s" r="A30" s="4">
        <v>55</v>
      </c>
      <c t="n" r="B30" s="6">
        <v>-1034026</v>
      </c>
      <c t="n" r="C30" s="6">
        <v>1171686</v>
      </c>
    </row>
    <row spans="1:3" r="31">
      <c t="s" r="A31" s="4">
        <v>56</v>
      </c>
      <c t="n" r="B31" s="6">
        <v>17030997</v>
      </c>
      <c t="n" r="C31" s="6">
        <v>18758852</v>
      </c>
    </row>
    <row spans="1:3" r="32">
      <c t="s" r="A32" s="4">
        <v>57</v>
      </c>
      <c t="n" r="B32" s="6">
        <v>63887</v>
      </c>
      <c t="n" r="C32" s="6">
        <v>64039</v>
      </c>
    </row>
    <row spans="1:3" r="33">
      <c t="s" r="A33" s="4">
        <v>58</v>
      </c>
      <c t="n" r="B33" s="6">
        <v>17094884</v>
      </c>
      <c t="n" r="C33" s="6">
        <v>18822891</v>
      </c>
    </row>
    <row spans="1:3" r="34">
      <c t="s" r="A34" s="4">
        <v>59</v>
      </c>
      <c t="n" r="B34" s="7">
        <v>34624309</v>
      </c>
      <c t="n" r="C34" s="7">
        <v>360802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6</v>
      </c>
      <c t="s" r="B1" s="2">
        <v>1</v>
      </c>
    </row>
    <row spans="1:2" r="2">
      <c t="s" r="B2" s="2">
        <v>2</v>
      </c>
    </row>
    <row spans="1:2" r="3">
      <c t="s" r="A3" s="3">
        <v>163</v>
      </c>
    </row>
    <row spans="1:2" r="4">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28</v>
      </c>
    </row>
    <row spans="1:2" r="4">
      <c t="s" r="A4" s="4">
        <v>206</v>
      </c>
      <c t="s" r="B4" s="4">
        <v>134</v>
      </c>
    </row>
    <row spans="1:2" r="5">
      <c t="s" r="A5" s="4">
        <v>207</v>
      </c>
      <c t="s" r="B5" s="4">
        <v>138</v>
      </c>
    </row>
    <row spans="1:2" r="6">
      <c t="s" r="A6" s="4">
        <v>208</v>
      </c>
      <c t="s" r="B6" s="4">
        <v>142</v>
      </c>
    </row>
    <row spans="1:2" r="7">
      <c t="s" r="A7" s="4">
        <v>209</v>
      </c>
      <c t="s" r="B7" s="4">
        <v>146</v>
      </c>
    </row>
    <row spans="1:2" r="8">
      <c t="s" r="A8" s="4">
        <v>210</v>
      </c>
      <c t="s" r="B8" s="4">
        <v>211</v>
      </c>
    </row>
    <row spans="1:2" r="9">
      <c t="s" r="A9" s="4">
        <v>212</v>
      </c>
      <c t="s" r="B9" s="4">
        <v>153</v>
      </c>
    </row>
    <row spans="1:2" r="10">
      <c t="s" r="A10" s="4">
        <v>213</v>
      </c>
      <c t="s" r="B10" s="4">
        <v>157</v>
      </c>
    </row>
    <row spans="1:2" r="11">
      <c t="s" r="A11" s="4">
        <v>214</v>
      </c>
      <c t="s" r="B11" s="4">
        <v>215</v>
      </c>
    </row>
    <row spans="1:2" r="12">
      <c t="s" r="A12" s="4">
        <v>216</v>
      </c>
      <c t="s" r="B12" s="4">
        <v>217</v>
      </c>
    </row>
    <row spans="1:2" r="13">
      <c t="s" r="A13" s="4">
        <v>218</v>
      </c>
      <c t="s" r="B13" s="4">
        <v>173</v>
      </c>
    </row>
    <row spans="1:2" r="14">
      <c t="s" r="A14" s="4">
        <v>219</v>
      </c>
      <c t="s" r="B14" s="4">
        <v>177</v>
      </c>
    </row>
    <row spans="1:2" r="15">
      <c t="s" r="A15" s="4">
        <v>220</v>
      </c>
      <c t="s" r="B15" s="4">
        <v>181</v>
      </c>
    </row>
    <row spans="1:2" r="16">
      <c t="s" r="A16" s="4">
        <v>221</v>
      </c>
      <c t="s" r="B16" s="4">
        <v>185</v>
      </c>
    </row>
    <row spans="1:2" r="17">
      <c t="s" r="A17" s="4">
        <v>222</v>
      </c>
      <c t="s" r="B17" s="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67</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0</v>
      </c>
      <c t="s" r="B1" s="2">
        <v>2</v>
      </c>
      <c t="s" r="C1" s="2">
        <v>25</v>
      </c>
    </row>
    <row spans="1:3" r="2">
      <c t="s" r="A2" s="4">
        <v>61</v>
      </c>
      <c t="n" r="B2" s="7">
        <v>38668000</v>
      </c>
      <c t="n" r="C2" s="7">
        <v>38117000</v>
      </c>
    </row>
    <row spans="1:3" r="3">
      <c t="s" r="A3" s="4">
        <v>62</v>
      </c>
      <c t="n" r="B3" s="8">
        <v>0.01</v>
      </c>
      <c t="n" r="C3" s="8">
        <v>0.01</v>
      </c>
    </row>
    <row spans="1:3" r="4">
      <c t="s" r="A4" s="4">
        <v>63</v>
      </c>
      <c t="n" r="B4" s="6">
        <v>5000000</v>
      </c>
      <c t="n" r="C4" s="6">
        <v>5000000</v>
      </c>
    </row>
    <row spans="1:3" r="5">
      <c t="s" r="A5" s="4">
        <v>64</v>
      </c>
      <c t="n" r="B5" s="6">
        <v>0</v>
      </c>
      <c t="n" r="C5" s="6">
        <v>0</v>
      </c>
    </row>
    <row spans="1:3" r="6">
      <c t="s" r="A6" s="4">
        <v>65</v>
      </c>
      <c t="n" r="B6" s="6">
        <v>0</v>
      </c>
      <c t="n" r="C6" s="6">
        <v>0</v>
      </c>
    </row>
    <row spans="1:3" r="7">
      <c t="s" r="A7" s="4">
        <v>66</v>
      </c>
      <c t="n" r="B7" s="9">
        <v>0.001</v>
      </c>
      <c t="n" r="C7" s="9">
        <v>0.001</v>
      </c>
    </row>
    <row spans="1:3" r="8">
      <c t="s" r="A8" s="4">
        <v>67</v>
      </c>
      <c t="n" r="B8" s="6">
        <v>100000000</v>
      </c>
      <c t="n" r="C8" s="6">
        <v>100000000</v>
      </c>
    </row>
    <row spans="1:3" r="9">
      <c t="s" r="A9" s="4">
        <v>68</v>
      </c>
      <c t="n" r="B9" s="6">
        <v>13601624</v>
      </c>
      <c t="n" r="C9" s="6">
        <v>13715849</v>
      </c>
    </row>
    <row spans="1:3" r="10">
      <c t="s" r="A10" s="4">
        <v>69</v>
      </c>
      <c t="n" r="B10" s="6">
        <v>13601624</v>
      </c>
      <c t="n" r="C10" s="6">
        <v>13601624</v>
      </c>
    </row>
    <row spans="1:3" r="11">
      <c t="s" r="A11" s="4">
        <v>70</v>
      </c>
      <c t="n" r="C11" s="6">
        <v>114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71</v>
      </c>
    </row>
    <row spans="1:2" r="4">
      <c t="s" r="A4" s="4">
        <v>229</v>
      </c>
      <c t="s" r="B4"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1</v>
      </c>
      <c t="s" r="B1" s="2">
        <v>1</v>
      </c>
    </row>
    <row spans="1:2" r="2">
      <c t="s" r="B2" s="2">
        <v>2</v>
      </c>
    </row>
    <row spans="1:2" r="3">
      <c t="s" r="A3" s="3">
        <v>179</v>
      </c>
    </row>
    <row spans="1:2" r="4">
      <c t="s" r="A4" s="4">
        <v>232</v>
      </c>
      <c t="s" r="B4"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4</v>
      </c>
      <c t="s" r="B1" s="2">
        <v>1</v>
      </c>
    </row>
    <row spans="1:2" r="2">
      <c t="s" r="B2" s="2">
        <v>2</v>
      </c>
    </row>
    <row spans="1:2" r="3">
      <c t="s" r="A3" s="3">
        <v>163</v>
      </c>
    </row>
    <row spans="1:2" r="4">
      <c t="s" r="A4" s="4">
        <v>235</v>
      </c>
      <c t="s" r="B4"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37</v>
      </c>
      <c t="s" r="B1" s="2">
        <v>1</v>
      </c>
    </row>
    <row spans="1:2" r="2">
      <c t="s" r="B2" s="2">
        <v>2</v>
      </c>
    </row>
    <row spans="1:2" r="3">
      <c t="s" r="A3" s="3">
        <v>198</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242</v>
      </c>
      <c t="s" r="B1" s="2">
        <v>1</v>
      </c>
    </row>
    <row spans="1:3" r="2">
      <c t="s" r="B2" s="2">
        <v>2</v>
      </c>
      <c t="s" r="C2" s="2">
        <v>72</v>
      </c>
    </row>
    <row spans="1:3" r="3">
      <c t="s" r="A3" s="3">
        <v>243</v>
      </c>
    </row>
    <row spans="1:3" r="4">
      <c t="s" r="A4" s="4">
        <v>244</v>
      </c>
      <c t="n" r="B4" s="10">
        <v>0.8</v>
      </c>
      <c t="n" r="C4" s="10">
        <v>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r="A1" s="1">
        <v>245</v>
      </c>
      <c t="s" r="B1" s="2">
        <v>246</v>
      </c>
    </row>
    <row spans="1:2" r="2">
      <c t="s" r="B2" s="2">
        <v>247</v>
      </c>
    </row>
    <row spans="1:2" r="3">
      <c t="s" r="A3" s="3">
        <v>248</v>
      </c>
    </row>
    <row spans="1:2" r="4">
      <c t="s" r="A4" s="4">
        <v>249</v>
      </c>
      <c t="n" r="B4" s="7">
        <v>116339</v>
      </c>
    </row>
    <row spans="1:2" r="5">
      <c t="s" r="A5" s="4">
        <v>250</v>
      </c>
      <c t="s" r="B5" s="4">
        <v>251</v>
      </c>
    </row>
    <row spans="1:2" r="6">
      <c t="s" r="A6" s="4">
        <v>252</v>
      </c>
      <c t="s" r="B6" s="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4</v>
      </c>
      <c t="s" r="B1" s="2">
        <v>1</v>
      </c>
    </row>
    <row spans="1:3" r="2">
      <c t="s" r="B2" s="2">
        <v>2</v>
      </c>
      <c t="s" r="C2" s="2">
        <v>72</v>
      </c>
    </row>
    <row spans="1:3" r="3">
      <c t="s" r="A3" s="3">
        <v>255</v>
      </c>
    </row>
    <row spans="1:3" r="4">
      <c t="s" r="A4" s="4">
        <v>256</v>
      </c>
      <c t="n" r="B4" s="6">
        <v>772000</v>
      </c>
      <c t="n" r="C4" s="6">
        <v>98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5"/>
    <col customWidth="1" max="6" min="6" width="14"/>
    <col customWidth="1" max="7" min="7" width="16"/>
  </cols>
  <sheetData>
    <row spans="1:7" r="1">
      <c t="s" r="A1" s="1">
        <v>257</v>
      </c>
      <c t="s" r="B1" s="2">
        <v>246</v>
      </c>
      <c t="s" r="E1" s="2">
        <v>1</v>
      </c>
      <c t="s" r="G1" s="2">
        <v>258</v>
      </c>
    </row>
    <row spans="1:7" r="2">
      <c t="s" r="B2" s="2">
        <v>259</v>
      </c>
      <c t="s" r="C2" s="2">
        <v>260</v>
      </c>
      <c t="s" r="D2" s="2">
        <v>261</v>
      </c>
      <c t="s" r="E2" s="2">
        <v>2</v>
      </c>
      <c t="s" r="F2" s="2">
        <v>25</v>
      </c>
      <c t="s" r="G2" s="2">
        <v>260</v>
      </c>
    </row>
    <row spans="1:7" r="3">
      <c t="s" r="A3" s="3">
        <v>262</v>
      </c>
    </row>
    <row spans="1:7" r="4">
      <c t="s" r="A4" s="4">
        <v>263</v>
      </c>
      <c t="n" r="B4" s="6">
        <v>286386</v>
      </c>
      <c t="n" r="D4" s="6">
        <v>125000</v>
      </c>
      <c t="n" r="G4" s="6">
        <v>530616</v>
      </c>
    </row>
    <row spans="1:7" r="5">
      <c t="s" r="A5" s="4">
        <v>264</v>
      </c>
      <c t="n" r="B5" s="7">
        <v>137837</v>
      </c>
      <c t="n" r="C5" s="7">
        <v>27061</v>
      </c>
    </row>
    <row spans="1:7" r="6">
      <c t="s" r="A6" s="4">
        <v>265</v>
      </c>
      <c t="n" r="E6" s="6">
        <v>114225</v>
      </c>
      <c t="n" r="F6" s="6">
        <v>70277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266</v>
      </c>
      <c t="s" r="B1" s="2">
        <v>1</v>
      </c>
    </row>
    <row spans="1:2" r="2">
      <c t="s" r="B2" s="2">
        <v>267</v>
      </c>
    </row>
    <row spans="1:2" r="3">
      <c t="s" r="A3" s="3">
        <v>268</v>
      </c>
    </row>
    <row spans="1:2" r="4">
      <c t="s" r="A4" s="4">
        <v>269</v>
      </c>
      <c t="n" r="B4" s="6">
        <v>772</v>
      </c>
    </row>
    <row spans="1:2" r="5">
      <c t="s" r="A5" s="4">
        <v>270</v>
      </c>
      <c t="n" r="B5" s="6">
        <v>0</v>
      </c>
    </row>
    <row spans="1:2" r="6">
      <c t="s" r="A6" s="4">
        <v>271</v>
      </c>
      <c t="n" r="B6" s="6">
        <v>0</v>
      </c>
    </row>
    <row spans="1:2" r="7">
      <c t="s" r="A7" s="4">
        <v>272</v>
      </c>
      <c t="n" r="B7" s="6">
        <v>0</v>
      </c>
    </row>
    <row spans="1:2" r="8">
      <c t="s" r="A8" s="4">
        <v>273</v>
      </c>
      <c t="n" r="B8" s="6">
        <v>772</v>
      </c>
    </row>
    <row spans="1:2" r="9">
      <c t="s" r="A9" s="4">
        <v>274</v>
      </c>
      <c t="n" r="B9" s="8">
        <v>1.61</v>
      </c>
    </row>
    <row spans="1:2" r="10">
      <c t="s" r="A10" s="4">
        <v>275</v>
      </c>
      <c t="n" r="B10" s="6">
        <v>0</v>
      </c>
    </row>
    <row spans="1:2" r="11">
      <c t="s" r="A11" s="4">
        <v>276</v>
      </c>
      <c t="n" r="B11" s="6">
        <v>0</v>
      </c>
    </row>
    <row spans="1:2" r="12">
      <c t="s" r="A12" s="4">
        <v>277</v>
      </c>
      <c t="n" r="B12" s="6">
        <v>0</v>
      </c>
    </row>
    <row spans="1:2" r="13">
      <c t="s" r="A13" s="4">
        <v>278</v>
      </c>
      <c t="n" r="B13" s="8">
        <v>1.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279</v>
      </c>
      <c t="s" r="B1" s="2">
        <v>1</v>
      </c>
    </row>
    <row spans="1:2" r="2">
      <c t="s" r="B2" s="2">
        <v>267</v>
      </c>
    </row>
    <row spans="1:2" r="3">
      <c t="s" r="A3" s="3">
        <v>280</v>
      </c>
    </row>
    <row spans="1:2" r="4">
      <c t="s" r="A4" s="4">
        <v>281</v>
      </c>
      <c t="n" r="B4" s="6">
        <v>772</v>
      </c>
    </row>
    <row spans="1:2" r="5">
      <c t="s" r="A5" s="4">
        <v>282</v>
      </c>
      <c t="s" r="B5" s="4">
        <v>283</v>
      </c>
    </row>
    <row spans="1:2" r="6">
      <c t="s" r="A6" s="4">
        <v>284</v>
      </c>
      <c t="n" r="B6" s="6">
        <v>710</v>
      </c>
    </row>
    <row spans="1:2" r="7">
      <c t="s" r="A7" s="4">
        <v>285</v>
      </c>
    </row>
    <row spans="1:2" r="8">
      <c t="s" r="A8" s="3">
        <v>280</v>
      </c>
    </row>
    <row spans="1:2" r="9">
      <c t="s" r="A9" s="4">
        <v>286</v>
      </c>
      <c t="n" r="B9" s="8">
        <v>1.1</v>
      </c>
    </row>
    <row spans="1:2" r="10">
      <c t="s" r="A10" s="4">
        <v>281</v>
      </c>
      <c t="n" r="B10" s="6">
        <v>250</v>
      </c>
    </row>
    <row spans="1:2" r="11">
      <c t="s" r="A11" s="4">
        <v>282</v>
      </c>
      <c t="s" r="B11" s="4">
        <v>287</v>
      </c>
    </row>
    <row spans="1:2" r="12">
      <c t="s" r="A12" s="4">
        <v>284</v>
      </c>
      <c t="n" r="B12" s="6">
        <v>188</v>
      </c>
    </row>
    <row spans="1:2" r="13">
      <c t="s" r="A13" s="4">
        <v>288</v>
      </c>
    </row>
    <row spans="1:2" r="14">
      <c t="s" r="A14" s="3">
        <v>280</v>
      </c>
    </row>
    <row spans="1:2" r="15">
      <c t="s" r="A15" s="4">
        <v>286</v>
      </c>
      <c t="n" r="B15" s="8">
        <v>1.86</v>
      </c>
    </row>
    <row spans="1:2" r="16">
      <c t="s" r="A16" s="4">
        <v>281</v>
      </c>
      <c t="n" r="B16" s="6">
        <v>522</v>
      </c>
    </row>
    <row spans="1:2" r="17">
      <c t="s" r="A17" s="4">
        <v>282</v>
      </c>
      <c t="s" r="B17" s="4">
        <v>289</v>
      </c>
    </row>
    <row spans="1:2" r="18">
      <c t="s" r="A18" s="4">
        <v>284</v>
      </c>
      <c t="n" r="B18" s="6">
        <v>5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71</v>
      </c>
      <c t="s" r="B1" s="2">
        <v>1</v>
      </c>
    </row>
    <row spans="1:3" r="2">
      <c t="s" r="B2" s="2">
        <v>2</v>
      </c>
      <c t="s" r="C2" s="2">
        <v>72</v>
      </c>
    </row>
    <row spans="1:3" r="3">
      <c t="s" r="A3" s="4">
        <v>73</v>
      </c>
      <c t="n" r="B3" s="7">
        <v>1099795</v>
      </c>
      <c t="n" r="C3" s="7">
        <v>2318678</v>
      </c>
    </row>
    <row spans="1:3" r="4">
      <c t="s" r="A4" s="3">
        <v>74</v>
      </c>
    </row>
    <row spans="1:3" r="5">
      <c t="s" r="A5" s="4">
        <v>75</v>
      </c>
      <c t="n" r="B5" s="6">
        <v>1599673</v>
      </c>
      <c t="n" r="C5" s="6">
        <v>1623710</v>
      </c>
    </row>
    <row spans="1:3" r="6">
      <c t="s" r="A6" s="4">
        <v>76</v>
      </c>
      <c t="n" r="B6" s="6">
        <v>410623</v>
      </c>
      <c t="n" r="C6" s="6">
        <v>511387</v>
      </c>
    </row>
    <row spans="1:3" r="7">
      <c t="s" r="A7" s="4">
        <v>77</v>
      </c>
      <c t="n" r="B7" s="6">
        <v>1185887</v>
      </c>
      <c t="n" r="C7" s="6">
        <v>1251005</v>
      </c>
    </row>
    <row spans="1:3" r="8">
      <c t="s" r="A8" s="4">
        <v>78</v>
      </c>
      <c t="n" r="B8" s="6">
        <v>102767</v>
      </c>
      <c t="n" r="C8" s="6">
        <v>86549</v>
      </c>
    </row>
    <row spans="1:3" r="9">
      <c t="s" r="A9" s="4">
        <v>79</v>
      </c>
      <c t="n" r="B9" s="6">
        <v>3298950</v>
      </c>
      <c t="n" r="C9" s="6">
        <v>3472651</v>
      </c>
    </row>
    <row spans="1:3" r="10">
      <c t="s" r="A10" s="4">
        <v>80</v>
      </c>
      <c t="n" r="B10" s="6">
        <v>-2199155</v>
      </c>
      <c t="n" r="C10" s="6">
        <v>-1153973</v>
      </c>
    </row>
    <row spans="1:3" r="11">
      <c t="s" r="A11" s="3">
        <v>81</v>
      </c>
    </row>
    <row spans="1:3" r="12">
      <c t="s" r="A12" s="4">
        <v>82</v>
      </c>
      <c t="n" r="B12" s="6">
        <v>16667</v>
      </c>
      <c t="n" r="C12" s="6">
        <v>21301</v>
      </c>
    </row>
    <row spans="1:3" r="13">
      <c t="s" r="A13" s="4">
        <v>83</v>
      </c>
      <c t="n" r="B13" s="6">
        <v>87272</v>
      </c>
      <c t="n" r="C13" s="6">
        <v>235115</v>
      </c>
    </row>
    <row spans="1:3" r="14">
      <c t="s" r="A14" s="4">
        <v>84</v>
      </c>
      <c t="n" r="B14" s="6">
        <v>-110648</v>
      </c>
      <c t="n" r="C14" s="6">
        <v>-102940</v>
      </c>
    </row>
    <row spans="1:3" r="15">
      <c t="s" r="A15" s="4">
        <v>85</v>
      </c>
      <c t="n" r="B15" s="6">
        <v>-6709</v>
      </c>
      <c t="n" r="C15" s="6">
        <v>153476</v>
      </c>
    </row>
    <row spans="1:3" r="16">
      <c t="s" r="A16" s="4">
        <v>86</v>
      </c>
      <c t="n" r="B16" s="6">
        <v>-2205864</v>
      </c>
      <c t="n" r="C16" s="6">
        <v>-1000497</v>
      </c>
    </row>
    <row spans="1:3" r="17">
      <c t="s" r="A17" s="4">
        <v>87</v>
      </c>
      <c t="n" r="B17" s="6">
        <v>0</v>
      </c>
      <c t="n" r="C17" s="6">
        <v>0</v>
      </c>
    </row>
    <row spans="1:3" r="18">
      <c t="s" r="A18" s="4">
        <v>88</v>
      </c>
      <c t="n" r="B18" s="6">
        <v>-2205864</v>
      </c>
      <c t="n" r="C18" s="6">
        <v>-1000497</v>
      </c>
    </row>
    <row spans="1:3" r="19">
      <c t="s" r="A19" s="4">
        <v>89</v>
      </c>
      <c t="n" r="B19" s="6">
        <v>152</v>
      </c>
      <c t="n" r="C19" s="6">
        <v>-118</v>
      </c>
    </row>
    <row spans="1:3" r="20">
      <c t="s" r="A20" s="4">
        <v>90</v>
      </c>
      <c t="n" r="B20" s="7">
        <v>-2205712</v>
      </c>
      <c t="n" r="C20" s="7">
        <v>-1000615</v>
      </c>
    </row>
    <row spans="1:3" r="21">
      <c t="s" r="A21" s="4">
        <v>91</v>
      </c>
      <c t="n" r="B21" s="8">
        <v>-0.16</v>
      </c>
      <c t="n" r="C21" s="8">
        <v>-0.07000000000000001</v>
      </c>
    </row>
    <row spans="1:3" r="22">
      <c t="s" r="A22" s="4">
        <v>92</v>
      </c>
      <c t="n" r="B22" s="6">
        <v>13601624</v>
      </c>
      <c t="n" r="C22" s="6">
        <v>13888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0</v>
      </c>
      <c t="s" r="B1" s="2">
        <v>1</v>
      </c>
    </row>
    <row spans="1:3" r="2">
      <c t="s" r="B2" s="2">
        <v>2</v>
      </c>
      <c t="s" r="C2" s="2">
        <v>72</v>
      </c>
    </row>
    <row spans="1:3" r="3">
      <c t="s" r="A3" s="3">
        <v>291</v>
      </c>
    </row>
    <row spans="1:3" r="4">
      <c t="s" r="A4" s="4">
        <v>292</v>
      </c>
      <c t="n" r="B4" s="7">
        <v>8311</v>
      </c>
      <c t="n" r="C4" s="7">
        <v>49341</v>
      </c>
    </row>
    <row spans="1:3" r="5">
      <c t="s" r="A5" s="4">
        <v>293</v>
      </c>
      <c t="n" r="B5" s="7">
        <v>2770</v>
      </c>
    </row>
    <row spans="1:3" r="6">
      <c t="s" r="A6" s="4">
        <v>294</v>
      </c>
      <c t="s" r="B6" s="4">
        <v>295</v>
      </c>
    </row>
    <row spans="1:3" r="7">
      <c t="s" r="A7" s="4">
        <v>296</v>
      </c>
      <c t="n" r="B7" s="7">
        <v>0</v>
      </c>
      <c t="n" r="C7" s="7">
        <v>0</v>
      </c>
    </row>
    <row spans="1:3" r="8">
      <c t="s" r="A8" s="4">
        <v>297</v>
      </c>
    </row>
    <row spans="1:3" r="9">
      <c t="s" r="A9" s="3">
        <v>291</v>
      </c>
    </row>
    <row spans="1:3" r="10">
      <c t="s" r="A10" s="4">
        <v>298</v>
      </c>
      <c t="n" r="B10" s="6">
        <v>15000000</v>
      </c>
    </row>
    <row spans="1:3" r="11">
      <c t="s" r="A11" s="4">
        <v>299</v>
      </c>
      <c t="n" r="B11" s="6">
        <v>250000</v>
      </c>
    </row>
    <row spans="1:3" r="12">
      <c t="s" r="A12" s="4">
        <v>300</v>
      </c>
      <c t="n" r="B12" s="6">
        <v>14750000</v>
      </c>
    </row>
    <row spans="1:3" r="13">
      <c t="s" r="A13" s="4">
        <v>301</v>
      </c>
    </row>
    <row spans="1:3" r="14">
      <c t="s" r="A14" s="3">
        <v>291</v>
      </c>
    </row>
    <row spans="1:3" r="15">
      <c t="s" r="A15" s="4">
        <v>298</v>
      </c>
      <c t="n" r="B15" s="6">
        <v>5000000</v>
      </c>
    </row>
    <row spans="1:3" r="16">
      <c t="s" r="A16" s="4">
        <v>299</v>
      </c>
      <c t="n" r="B16" s="6">
        <v>7716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spans="1:2" r="1">
      <c t="s" r="A1" s="1">
        <v>302</v>
      </c>
      <c t="s" r="B1" s="2">
        <v>303</v>
      </c>
    </row>
    <row spans="1:2" r="2">
      <c t="s" r="A2" s="4">
        <v>304</v>
      </c>
    </row>
    <row spans="1:2" r="3">
      <c t="s" r="A3" s="3">
        <v>305</v>
      </c>
    </row>
    <row spans="1:2" r="4">
      <c t="s" r="A4" s="4">
        <v>34</v>
      </c>
      <c t="n" r="B4" s="7">
        <v>0</v>
      </c>
    </row>
    <row spans="1:2" r="5">
      <c t="s" r="A5" s="4">
        <v>306</v>
      </c>
    </row>
    <row spans="1:2" r="6">
      <c t="s" r="A6" s="3">
        <v>305</v>
      </c>
    </row>
    <row spans="1:2" r="7">
      <c t="s" r="A7" s="4">
        <v>34</v>
      </c>
      <c t="n" r="B7" s="6">
        <v>11313206</v>
      </c>
    </row>
    <row spans="1:2" r="8">
      <c t="s" r="A8" s="4">
        <v>307</v>
      </c>
    </row>
    <row spans="1:2" r="9">
      <c t="s" r="A9" s="3">
        <v>305</v>
      </c>
    </row>
    <row spans="1:2" r="10">
      <c t="s" r="A10" s="4">
        <v>34</v>
      </c>
      <c t="n" r="B10"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08</v>
      </c>
      <c t="s" r="B1" s="2">
        <v>303</v>
      </c>
    </row>
    <row spans="1:2" r="2">
      <c t="s" r="A2" s="4">
        <v>309</v>
      </c>
    </row>
    <row spans="1:2" r="3">
      <c t="s" r="A3" s="3">
        <v>310</v>
      </c>
    </row>
    <row spans="1:2" r="4">
      <c t="s" r="A4" s="4">
        <v>311</v>
      </c>
      <c t="n" r="B4" s="7">
        <v>40786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312</v>
      </c>
      <c t="s" r="B1" s="2">
        <v>1</v>
      </c>
    </row>
    <row spans="1:3" r="2">
      <c t="s" r="B2" s="2">
        <v>2</v>
      </c>
      <c t="s" r="C2" s="2">
        <v>72</v>
      </c>
    </row>
    <row spans="1:3" r="3">
      <c t="s" r="A3" s="3">
        <v>313</v>
      </c>
    </row>
    <row spans="1:3" r="4">
      <c t="s" r="A4" s="4">
        <v>314</v>
      </c>
      <c t="n" r="B4" s="7">
        <v>6364572</v>
      </c>
      <c t="n" r="C4" s="7">
        <v>8258772</v>
      </c>
    </row>
    <row spans="1:3" r="5">
      <c t="s" r="A5" s="4">
        <v>315</v>
      </c>
      <c t="n" r="B5" s="6">
        <v>5264777</v>
      </c>
      <c t="n" r="C5" s="6">
        <v>5940094</v>
      </c>
    </row>
    <row spans="1:3" r="6">
      <c t="s" r="A6" s="4">
        <v>316</v>
      </c>
      <c t="n" r="B6" s="7">
        <v>1099795</v>
      </c>
      <c t="n" r="C6" s="7">
        <v>2318678</v>
      </c>
    </row>
    <row spans="1:3" r="7">
      <c t="s" r="A7" s="4">
        <v>317</v>
      </c>
      <c t="s" r="B7" s="4">
        <v>318</v>
      </c>
      <c t="s" r="C7" s="4">
        <v>3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320</v>
      </c>
      <c t="s" r="B1" s="2">
        <v>246</v>
      </c>
      <c t="s" r="C1" s="2">
        <v>1</v>
      </c>
      <c t="s" r="D1" s="2">
        <v>258</v>
      </c>
    </row>
    <row spans="1:6" r="2">
      <c t="s" r="B2" s="2">
        <v>321</v>
      </c>
      <c t="s" r="C2" s="2">
        <v>2</v>
      </c>
      <c t="s" r="D2" s="2">
        <v>322</v>
      </c>
      <c t="s" r="E2" s="2">
        <v>323</v>
      </c>
      <c t="s" r="F2" s="2">
        <v>324</v>
      </c>
    </row>
    <row spans="1:6" r="3">
      <c t="s" r="A3" s="3">
        <v>325</v>
      </c>
    </row>
    <row spans="1:6" r="4">
      <c t="s" r="A4" s="4">
        <v>326</v>
      </c>
      <c t="n" r="F4" s="7">
        <v>300000</v>
      </c>
    </row>
    <row spans="1:6" r="5">
      <c t="s" r="A5" s="4">
        <v>327</v>
      </c>
      <c t="n" r="C5" s="6">
        <v>179</v>
      </c>
    </row>
    <row spans="1:6" r="6">
      <c t="s" r="A6" s="4">
        <v>328</v>
      </c>
      <c t="s" r="C6" s="4">
        <v>329</v>
      </c>
    </row>
    <row spans="1:6" r="7">
      <c t="s" r="A7" s="4">
        <v>330</v>
      </c>
      <c t="n" r="C7" s="6">
        <v>47</v>
      </c>
    </row>
    <row spans="1:6" r="8">
      <c t="s" r="A8" s="4">
        <v>331</v>
      </c>
      <c t="n" r="B8" s="7">
        <v>4200000</v>
      </c>
      <c t="n" r="C8" s="7">
        <v>300000</v>
      </c>
    </row>
    <row spans="1:6" r="9">
      <c t="s" r="A9" s="4">
        <v>332</v>
      </c>
      <c t="n" r="C9" s="6">
        <v>50</v>
      </c>
    </row>
    <row spans="1:6" r="10">
      <c t="s" r="A10" s="4">
        <v>333</v>
      </c>
      <c t="n" r="C10" s="7">
        <v>4476097</v>
      </c>
    </row>
    <row spans="1:6" r="11">
      <c t="s" r="A11" s="4">
        <v>334</v>
      </c>
      <c t="n" r="C11" s="7">
        <v>4100000</v>
      </c>
    </row>
    <row spans="1:6" r="12">
      <c t="s" r="A12" s="4">
        <v>335</v>
      </c>
      <c t="n" r="D12" s="7">
        <v>149875</v>
      </c>
      <c t="n" r="E12" s="7">
        <v>10254990</v>
      </c>
    </row>
    <row spans="1:6" r="13">
      <c t="s" r="A13" s="4">
        <v>336</v>
      </c>
      <c t="n" r="D13" s="7">
        <v>136542</v>
      </c>
      <c t="n" r="E13" s="7">
        <v>779583</v>
      </c>
    </row>
    <row spans="1:6" r="14">
      <c t="s" r="A14" s="4">
        <v>337</v>
      </c>
      <c t="n" r="C14" s="6">
        <v>178</v>
      </c>
    </row>
    <row spans="1:6" r="15">
      <c t="s" r="A15" s="4">
        <v>338</v>
      </c>
      <c t="n" r="C15" s="6">
        <v>80</v>
      </c>
    </row>
    <row spans="1:6" r="16">
      <c t="s" r="A16" s="4">
        <v>339</v>
      </c>
      <c t="s" r="C16" s="4">
        <v>340</v>
      </c>
    </row>
    <row spans="1:6" r="17">
      <c t="s" r="A17" s="4">
        <v>341</v>
      </c>
      <c t="s" r="C17" s="4">
        <v>342</v>
      </c>
    </row>
    <row spans="1:6" r="18">
      <c t="s" r="A18" s="4">
        <v>343</v>
      </c>
      <c t="n" r="C18" s="7">
        <v>40000</v>
      </c>
    </row>
    <row spans="1:6" r="19">
      <c t="s" r="A19" s="4">
        <v>344</v>
      </c>
      <c t="s" r="C19" s="4">
        <v>345</v>
      </c>
    </row>
    <row spans="1:6" r="20">
      <c t="s" r="A20" s="4">
        <v>346</v>
      </c>
      <c t="n" r="C20" s="6">
        <v>180</v>
      </c>
    </row>
    <row spans="1:6" r="21">
      <c t="s" r="A21" s="4">
        <v>347</v>
      </c>
      <c t="n" r="C21" s="7">
        <v>11000000</v>
      </c>
    </row>
    <row spans="1:6" r="22">
      <c t="s" r="A22" s="4">
        <v>348</v>
      </c>
      <c t="n" r="C22" s="6">
        <v>130</v>
      </c>
    </row>
    <row spans="1:6" r="23">
      <c t="s" r="A23" s="4">
        <v>349</v>
      </c>
      <c t="n" r="C23" s="7">
        <v>4200000</v>
      </c>
    </row>
    <row spans="1:6" r="24">
      <c t="s" r="A24" s="4">
        <v>350</v>
      </c>
      <c t="n" r="C24" s="7">
        <v>113000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4"/>
  </cols>
  <sheetData>
    <row spans="1:2" r="1">
      <c t="s" r="A1" s="1">
        <v>351</v>
      </c>
      <c t="s" r="B1" s="2">
        <v>2</v>
      </c>
    </row>
    <row spans="1:2" r="2">
      <c t="s" r="A2" s="3">
        <v>352</v>
      </c>
    </row>
    <row spans="1:2" r="3">
      <c t="s" r="A3" s="4">
        <v>353</v>
      </c>
      <c t="s" r="B3" s="4">
        <v>3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55</v>
      </c>
      <c t="s" r="B1" s="2">
        <v>1</v>
      </c>
    </row>
    <row spans="1:3" r="2">
      <c t="s" r="B2" s="2">
        <v>2</v>
      </c>
      <c t="s" r="C2" s="2">
        <v>72</v>
      </c>
    </row>
    <row spans="1:3" r="3">
      <c t="s" r="A3" s="3">
        <v>356</v>
      </c>
    </row>
    <row spans="1:3" r="4">
      <c t="s" r="A4" s="4">
        <v>357</v>
      </c>
      <c t="n" r="B4" s="7">
        <v>7087889</v>
      </c>
      <c t="n" r="C4" s="7">
        <v>12616346</v>
      </c>
    </row>
    <row spans="1:3" r="5">
      <c t="s" r="A5" s="3">
        <v>358</v>
      </c>
    </row>
    <row spans="1:3" r="6">
      <c t="s" r="A6" s="4">
        <v>359</v>
      </c>
      <c t="n" r="B6" s="6">
        <v>469547</v>
      </c>
      <c t="n" r="C6" s="6">
        <v>-1670945</v>
      </c>
    </row>
    <row spans="1:3" r="7">
      <c t="s" r="A7" s="4">
        <v>96</v>
      </c>
      <c t="n" r="B7" s="6">
        <v>469547</v>
      </c>
      <c t="n" r="C7" s="6">
        <v>-1670945</v>
      </c>
    </row>
    <row spans="1:3" r="8">
      <c t="s" r="A8" s="4">
        <v>360</v>
      </c>
      <c t="n" r="B8" s="7">
        <v>7557436</v>
      </c>
      <c t="n" r="C8" s="7">
        <v>109454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61</v>
      </c>
      <c t="s" r="B1" s="2">
        <v>1</v>
      </c>
    </row>
    <row spans="1:3" r="2">
      <c t="s" r="B2" s="2">
        <v>2</v>
      </c>
      <c t="s" r="C2" s="2">
        <v>72</v>
      </c>
    </row>
    <row spans="1:3" r="3">
      <c t="s" r="A3" s="3">
        <v>362</v>
      </c>
    </row>
    <row spans="1:3" r="4">
      <c t="s" r="A4" s="4">
        <v>101</v>
      </c>
      <c t="n" r="B4" s="7">
        <v>0</v>
      </c>
      <c t="n" r="C4"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spans="1:5" r="1">
      <c t="s" r="A1" s="1">
        <v>363</v>
      </c>
      <c t="s" r="B1" s="2">
        <v>246</v>
      </c>
      <c t="s" r="D1" s="2">
        <v>258</v>
      </c>
    </row>
    <row spans="1:5" r="2">
      <c t="s" r="B2" s="2">
        <v>259</v>
      </c>
      <c t="s" r="C2" s="2">
        <v>261</v>
      </c>
      <c t="s" r="D2" s="2">
        <v>260</v>
      </c>
      <c t="s" r="E2" s="2">
        <v>2</v>
      </c>
    </row>
    <row spans="1:5" r="3">
      <c t="s" r="A3" s="4">
        <v>350</v>
      </c>
      <c t="n" r="E3" s="7">
        <v>11300000</v>
      </c>
    </row>
    <row spans="1:5" r="4">
      <c t="s" r="A4" s="4">
        <v>334</v>
      </c>
      <c t="n" r="E4" s="7">
        <v>4100000</v>
      </c>
    </row>
    <row spans="1:5" r="5">
      <c t="s" r="A5" s="4">
        <v>263</v>
      </c>
      <c t="n" r="B5" s="6">
        <v>286386</v>
      </c>
      <c t="n" r="C5" s="6">
        <v>125000</v>
      </c>
      <c t="n" r="D5" s="6">
        <v>530616</v>
      </c>
    </row>
    <row spans="1:5" r="6">
      <c t="s" r="A6" s="4">
        <v>364</v>
      </c>
      <c t="n" r="D6" s="7">
        <v>20476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365</v>
      </c>
      <c t="s" r="B1" s="2">
        <v>1</v>
      </c>
    </row>
    <row spans="1:3" r="2">
      <c t="s" r="B2" s="2">
        <v>2</v>
      </c>
      <c t="s" r="C2" s="2">
        <v>72</v>
      </c>
    </row>
    <row spans="1:3" r="3">
      <c t="s" r="A3" s="3">
        <v>366</v>
      </c>
    </row>
    <row spans="1:3" r="4">
      <c t="s" r="A4" s="4">
        <v>367</v>
      </c>
      <c t="n" r="B4" s="7">
        <v>1099795</v>
      </c>
      <c t="n" r="C4" s="7">
        <v>2318678</v>
      </c>
    </row>
    <row spans="1:3" r="5">
      <c t="s" r="A5" s="4">
        <v>368</v>
      </c>
      <c t="n" r="B5" s="6">
        <v>-2205864</v>
      </c>
      <c t="n" r="C5" s="6">
        <v>-1000497</v>
      </c>
    </row>
    <row spans="1:3" r="6">
      <c t="s" r="A6" s="4">
        <v>369</v>
      </c>
    </row>
    <row spans="1:3" r="7">
      <c t="s" r="A7" s="3">
        <v>366</v>
      </c>
    </row>
    <row spans="1:3" r="8">
      <c t="s" r="A8" s="4">
        <v>367</v>
      </c>
      <c t="n" r="B8" s="6">
        <v>1099795</v>
      </c>
      <c t="n" r="C8" s="6">
        <v>2318678</v>
      </c>
    </row>
    <row spans="1:3" r="9">
      <c t="s" r="A9" s="4">
        <v>368</v>
      </c>
      <c t="n" r="B9" s="6">
        <v>-1521027</v>
      </c>
      <c t="n" r="C9" s="6">
        <v>-495388</v>
      </c>
    </row>
    <row spans="1:3" r="10">
      <c t="s" r="A10" s="4">
        <v>370</v>
      </c>
    </row>
    <row spans="1:3" r="11">
      <c t="s" r="A11" s="3">
        <v>366</v>
      </c>
    </row>
    <row spans="1:3" r="12">
      <c t="s" r="A12" s="4">
        <v>367</v>
      </c>
      <c t="n" r="B12" s="6">
        <v>0</v>
      </c>
      <c t="n" r="C12" s="6">
        <v>0</v>
      </c>
    </row>
    <row spans="1:3" r="13">
      <c t="s" r="A13" s="4">
        <v>368</v>
      </c>
      <c t="n" r="B13" s="7">
        <v>-684837</v>
      </c>
      <c t="n" r="C13" s="7">
        <v>-5051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72</v>
      </c>
    </row>
    <row spans="1:3" r="3">
      <c t="s" r="A3" s="4">
        <v>88</v>
      </c>
      <c t="n" r="B3" s="7">
        <v>-2205864</v>
      </c>
      <c t="n" r="C3" s="7">
        <v>-1000497</v>
      </c>
    </row>
    <row spans="1:3" r="4">
      <c t="s" r="A4" s="3">
        <v>94</v>
      </c>
    </row>
    <row spans="1:3" r="5">
      <c t="s" r="A5" s="4">
        <v>95</v>
      </c>
      <c t="n" r="B5" s="6">
        <v>469547</v>
      </c>
      <c t="n" r="C5" s="6">
        <v>-1670945</v>
      </c>
    </row>
    <row spans="1:3" r="6">
      <c t="s" r="A6" s="4">
        <v>96</v>
      </c>
      <c t="n" r="B6" s="6">
        <v>469547</v>
      </c>
      <c t="n" r="C6" s="6">
        <v>-1670945</v>
      </c>
    </row>
    <row spans="1:3" r="7">
      <c t="s" r="A7" s="4">
        <v>97</v>
      </c>
      <c t="n" r="B7" s="6">
        <v>-1736317</v>
      </c>
      <c t="n" r="C7" s="6">
        <v>-2671442</v>
      </c>
    </row>
    <row spans="1:3" r="8">
      <c t="s" r="A8" s="4">
        <v>98</v>
      </c>
      <c t="n" r="B8" s="6">
        <v>152</v>
      </c>
      <c t="n" r="C8" s="6">
        <v>-118</v>
      </c>
    </row>
    <row spans="1:3" r="9">
      <c t="s" r="A9" s="4">
        <v>99</v>
      </c>
      <c t="n" r="B9" s="7">
        <v>-1736165</v>
      </c>
      <c t="n" r="C9" s="7">
        <v>-26715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71</v>
      </c>
      <c t="s" r="B1" s="2">
        <v>2</v>
      </c>
      <c t="s" r="C1" s="2">
        <v>25</v>
      </c>
    </row>
    <row spans="1:3" r="2">
      <c t="s" r="A2" s="3">
        <v>366</v>
      </c>
    </row>
    <row spans="1:3" r="3">
      <c t="s" r="A3" s="4">
        <v>372</v>
      </c>
      <c t="n" r="B3" s="7">
        <v>34624309</v>
      </c>
      <c t="n" r="C3" s="7">
        <v>36080265</v>
      </c>
    </row>
    <row spans="1:3" r="4">
      <c t="s" r="A4" s="4">
        <v>369</v>
      </c>
    </row>
    <row spans="1:3" r="5">
      <c t="s" r="A5" s="3">
        <v>366</v>
      </c>
    </row>
    <row spans="1:3" r="6">
      <c t="s" r="A6" s="4">
        <v>372</v>
      </c>
      <c t="n" r="B6" s="6">
        <v>15236690</v>
      </c>
      <c t="n" r="C6" s="6">
        <v>16085709</v>
      </c>
    </row>
    <row spans="1:3" r="7">
      <c t="s" r="A7" s="4">
        <v>370</v>
      </c>
    </row>
    <row spans="1:3" r="8">
      <c t="s" r="A8" s="3">
        <v>366</v>
      </c>
    </row>
    <row spans="1:3" r="9">
      <c t="s" r="A9" s="4">
        <v>372</v>
      </c>
      <c t="n" r="B9" s="7">
        <v>19387619</v>
      </c>
      <c t="n" r="C9" s="7">
        <v>199945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73</v>
      </c>
      <c t="s" r="B1" s="2">
        <v>2</v>
      </c>
      <c t="s" r="C1" s="2">
        <v>25</v>
      </c>
    </row>
    <row spans="1:3" r="2">
      <c t="s" r="A2" s="3">
        <v>366</v>
      </c>
    </row>
    <row spans="1:3" r="3">
      <c t="s" r="A3" s="4">
        <v>374</v>
      </c>
      <c t="n" r="B3" s="7">
        <v>11313206</v>
      </c>
      <c t="n" r="C3" s="7">
        <v>109388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r="A1" s="1">
        <v>375</v>
      </c>
      <c t="s" r="B1" s="2">
        <v>376</v>
      </c>
      <c t="s" r="C1" s="2">
        <v>2</v>
      </c>
      <c t="s" r="D1" s="2">
        <v>25</v>
      </c>
    </row>
    <row spans="1:4" r="2">
      <c t="s" r="A2" s="3">
        <v>377</v>
      </c>
    </row>
    <row spans="1:4" r="3">
      <c t="s" r="A3" s="4">
        <v>378</v>
      </c>
      <c t="n" r="C3" s="9">
        <v>0.001</v>
      </c>
      <c t="n" r="D3" s="9">
        <v>0.001</v>
      </c>
    </row>
    <row spans="1:4" r="4">
      <c t="s" r="A4" s="4">
        <v>379</v>
      </c>
    </row>
    <row spans="1:4" r="5">
      <c t="s" r="A5" s="3">
        <v>377</v>
      </c>
    </row>
    <row spans="1:4" r="6">
      <c t="s" r="A6" s="4">
        <v>378</v>
      </c>
      <c t="n" r="B6" s="9">
        <v>0.001</v>
      </c>
    </row>
    <row spans="1:4" r="7">
      <c t="s" r="A7" s="4">
        <v>380</v>
      </c>
      <c t="n" r="B7" s="8">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2</v>
      </c>
    </row>
    <row spans="1:3" r="3">
      <c t="s" r="A3" s="4">
        <v>101</v>
      </c>
      <c t="n" r="B3" s="7">
        <v>0</v>
      </c>
      <c t="n" r="C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02</v>
      </c>
      <c t="s" r="B1" s="2">
        <v>1</v>
      </c>
    </row>
    <row spans="1:3" r="2">
      <c t="s" r="B2" s="2">
        <v>2</v>
      </c>
      <c t="s" r="C2" s="2">
        <v>72</v>
      </c>
    </row>
    <row spans="1:3" r="3">
      <c t="s" r="A3" s="3">
        <v>103</v>
      </c>
    </row>
    <row spans="1:3" r="4">
      <c t="s" r="A4" s="4">
        <v>88</v>
      </c>
      <c t="n" r="B4" s="7">
        <v>-2205864</v>
      </c>
      <c t="n" r="C4" s="7">
        <v>-1000497</v>
      </c>
    </row>
    <row spans="1:3" r="5">
      <c t="s" r="A5" s="3">
        <v>104</v>
      </c>
    </row>
    <row spans="1:3" r="6">
      <c t="s" r="A6" s="4">
        <v>78</v>
      </c>
      <c t="n" r="B6" s="6">
        <v>102767</v>
      </c>
      <c t="n" r="C6" s="6">
        <v>86549</v>
      </c>
    </row>
    <row spans="1:3" r="7">
      <c t="s" r="A7" s="4">
        <v>105</v>
      </c>
      <c t="n" r="B7" s="6">
        <v>8311</v>
      </c>
      <c t="n" r="C7" s="6">
        <v>49341</v>
      </c>
    </row>
    <row spans="1:3" r="8">
      <c t="s" r="A8" s="4">
        <v>106</v>
      </c>
      <c t="n" r="B8" s="6">
        <v>95151</v>
      </c>
      <c t="n" r="C8" s="6">
        <v>106578</v>
      </c>
    </row>
    <row spans="1:3" r="9">
      <c t="s" r="A9" s="3">
        <v>107</v>
      </c>
    </row>
    <row spans="1:3" r="10">
      <c t="s" r="A10" s="4">
        <v>108</v>
      </c>
      <c t="n" r="B10" s="6">
        <v>522080</v>
      </c>
      <c t="n" r="C10" s="6">
        <v>503499</v>
      </c>
    </row>
    <row spans="1:3" r="11">
      <c t="s" r="A11" s="4">
        <v>29</v>
      </c>
      <c t="n" r="B11" s="6">
        <v>155400</v>
      </c>
      <c t="n" r="C11" s="6">
        <v>380456</v>
      </c>
    </row>
    <row spans="1:3" r="12">
      <c t="s" r="A12" s="4">
        <v>31</v>
      </c>
      <c t="n" r="B12" s="6">
        <v>-16151</v>
      </c>
      <c t="n" r="C12" s="6">
        <v>-39884</v>
      </c>
    </row>
    <row spans="1:3" r="13">
      <c t="s" r="A13" s="4">
        <v>30</v>
      </c>
      <c t="n" r="B13" s="6">
        <v>10753</v>
      </c>
      <c t="n" r="C13" s="6">
        <v>11767</v>
      </c>
    </row>
    <row spans="1:3" r="14">
      <c t="s" r="A14" s="4">
        <v>32</v>
      </c>
      <c t="n" r="B14" s="6">
        <v>29345</v>
      </c>
      <c t="n" r="C14" s="6">
        <v>120901</v>
      </c>
    </row>
    <row spans="1:3" r="15">
      <c t="s" r="A15" s="4">
        <v>40</v>
      </c>
      <c t="n" r="B15" s="6">
        <v>-38379</v>
      </c>
      <c t="n" r="C15" s="6">
        <v>12748</v>
      </c>
    </row>
    <row spans="1:3" r="16">
      <c t="s" r="A16" s="4">
        <v>41</v>
      </c>
      <c t="n" r="B16" s="6">
        <v>317905</v>
      </c>
      <c t="n" r="C16" s="6">
        <v>-650595</v>
      </c>
    </row>
    <row spans="1:3" r="17">
      <c t="s" r="A17" s="4">
        <v>109</v>
      </c>
      <c t="n" r="B17" s="6">
        <v>-1018682</v>
      </c>
      <c t="n" r="C17" s="6">
        <v>-419137</v>
      </c>
    </row>
    <row spans="1:3" r="18">
      <c t="s" r="A18" s="3">
        <v>110</v>
      </c>
    </row>
    <row spans="1:3" r="19">
      <c t="s" r="A19" s="4">
        <v>111</v>
      </c>
      <c t="n" r="B19" s="6">
        <v>-13313</v>
      </c>
      <c t="n" r="C19" s="6">
        <v>-113720</v>
      </c>
    </row>
    <row spans="1:3" r="20">
      <c t="s" r="A20" s="4">
        <v>112</v>
      </c>
      <c t="n" r="B20" s="6">
        <v>-13313</v>
      </c>
      <c t="n" r="C20" s="6">
        <v>-113720</v>
      </c>
    </row>
    <row spans="1:3" r="21">
      <c t="s" r="A21" s="3">
        <v>113</v>
      </c>
    </row>
    <row spans="1:3" r="22">
      <c t="s" r="A22" s="4">
        <v>114</v>
      </c>
      <c t="n" r="B22" s="6">
        <v>0</v>
      </c>
      <c t="n" r="C22" s="6">
        <v>-6734</v>
      </c>
    </row>
    <row spans="1:3" r="23">
      <c t="s" r="A23" s="4">
        <v>115</v>
      </c>
      <c t="n" r="B23" s="6">
        <v>0</v>
      </c>
      <c t="n" r="C23" s="6">
        <v>-27061</v>
      </c>
    </row>
    <row spans="1:3" r="24">
      <c t="s" r="A24" s="4">
        <v>116</v>
      </c>
      <c t="n" r="B24" s="6">
        <v>-7475</v>
      </c>
      <c t="n" r="C24" s="6">
        <v>-4718</v>
      </c>
    </row>
    <row spans="1:3" r="25">
      <c t="s" r="A25" s="4">
        <v>117</v>
      </c>
      <c t="n" r="B25" s="6">
        <v>-7475</v>
      </c>
      <c t="n" r="C25" s="6">
        <v>-38513</v>
      </c>
    </row>
    <row spans="1:3" r="26">
      <c t="s" r="A26" s="4">
        <v>118</v>
      </c>
      <c t="n" r="B26" s="6">
        <v>-1039470</v>
      </c>
      <c t="n" r="C26" s="6">
        <v>-571370</v>
      </c>
    </row>
    <row spans="1:3" r="27">
      <c t="s" r="A27" s="4">
        <v>119</v>
      </c>
      <c t="n" r="B27" s="6">
        <v>15829349</v>
      </c>
      <c t="n" r="C27" s="6">
        <v>16819504</v>
      </c>
    </row>
    <row spans="1:3" r="28">
      <c t="s" r="A28" s="4">
        <v>120</v>
      </c>
      <c t="n" r="B28" s="6">
        <v>14789879</v>
      </c>
      <c t="n" r="C28" s="6">
        <v>16248134</v>
      </c>
    </row>
    <row spans="1:3" r="29">
      <c t="s" r="A29" s="3">
        <v>121</v>
      </c>
    </row>
    <row spans="1:3" r="30">
      <c t="s" r="A30" s="4">
        <v>122</v>
      </c>
      <c t="n" r="B30" s="6">
        <v>552</v>
      </c>
      <c t="n" r="C30" s="6">
        <v>669</v>
      </c>
    </row>
    <row spans="1:3" r="31">
      <c t="s" r="A31" s="4">
        <v>123</v>
      </c>
      <c t="n" r="B31" s="6">
        <v>0</v>
      </c>
      <c t="n" r="C31" s="6">
        <v>0</v>
      </c>
    </row>
    <row spans="1:3" r="32">
      <c t="s" r="A32" s="3">
        <v>124</v>
      </c>
    </row>
    <row spans="1:3" r="33">
      <c t="s" r="A33" s="4">
        <v>125</v>
      </c>
      <c t="n" r="B33" s="6">
        <v>469547</v>
      </c>
      <c t="n" r="C33" s="6">
        <v>-1670945</v>
      </c>
    </row>
    <row spans="1:3" r="34">
      <c t="s" r="A34" s="4">
        <v>126</v>
      </c>
      <c t="n" r="B34" s="7">
        <v>5825</v>
      </c>
      <c t="n" r="C34"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_Pa</vt:lpstr>
      <vt:lpstr>Consolidated Statements of Oper</vt:lpstr>
      <vt:lpstr>Consolidated Statements of Comp</vt:lpstr>
      <vt:lpstr>Consolidated Statements of Com6</vt:lpstr>
      <vt:lpstr>Consolidated Statements of Cash</vt:lpstr>
      <vt:lpstr>General</vt:lpstr>
      <vt:lpstr>Basis of Presentation</vt:lpstr>
      <vt:lpstr>Reclassification</vt:lpstr>
      <vt:lpstr>Cash and Cash Equivalents</vt:lpstr>
      <vt:lpstr>Investments in Available-for-Sa</vt:lpstr>
      <vt:lpstr>Notes payable</vt:lpstr>
      <vt:lpstr>Inventories</vt:lpstr>
      <vt:lpstr>Use of Estimates</vt:lpstr>
      <vt:lpstr>Net Loss Per Common Share</vt:lpstr>
      <vt:lpstr>Treasury Stock</vt:lpstr>
      <vt:lpstr>Stock Based Compensation</vt:lpstr>
      <vt:lpstr>Fair Value of Financial Instrum</vt:lpstr>
      <vt:lpstr>Foreign Currency Translation</vt:lpstr>
      <vt:lpstr>Revenue Recognition</vt:lpstr>
      <vt:lpstr>Noncontrolling Interest</vt:lpstr>
      <vt:lpstr>Accumulated Other Comprehensive</vt:lpstr>
      <vt:lpstr>Contingencies</vt:lpstr>
      <vt:lpstr>Recent Accounting Pronouncement</vt:lpstr>
      <vt:lpstr>Industry Segments and Geographi</vt:lpstr>
      <vt:lpstr>Subsequent Event</vt:lpstr>
      <vt:lpstr>Significant Accounting Policies</vt:lpstr>
      <vt:lpstr>Stock Based Compensation (Table</vt:lpstr>
      <vt:lpstr>Fair Value of Financial Instr30</vt:lpstr>
      <vt:lpstr>Revenue Recognition (Tables)</vt:lpstr>
      <vt:lpstr>Accumulated Other Comprehensi32</vt:lpstr>
      <vt:lpstr>Industry Segments and Geograp33</vt:lpstr>
      <vt:lpstr>Basis of Presentation (Details </vt:lpstr>
      <vt:lpstr>Notes Payable (Details Textual)</vt:lpstr>
      <vt:lpstr>Net Loss Per Common Share (Deta</vt:lpstr>
      <vt:lpstr>Treasury Stock (Details Textual</vt:lpstr>
      <vt:lpstr>Stock Based Compensation (Detai</vt:lpstr>
      <vt:lpstr>Stock Based Compensation (Det39</vt:lpstr>
      <vt:lpstr>Stock Based Compensation (Det40</vt:lpstr>
      <vt:lpstr>Fair Value of Financial Instr41</vt:lpstr>
      <vt:lpstr>Fair Value of Financial Instr42</vt:lpstr>
      <vt:lpstr>Revenue Recognition (Details)</vt:lpstr>
      <vt:lpstr>Revenue Recognition (Details Te</vt:lpstr>
      <vt:lpstr>Noncontrolling Interest (Detail</vt:lpstr>
      <vt:lpstr>Accumulated Other Comprehensi46</vt:lpstr>
      <vt:lpstr>Accumulated Other Comprehensi47</vt:lpstr>
      <vt:lpstr>Contingencies (Details Textual)</vt:lpstr>
      <vt:lpstr>Industry Segments and Geograp49</vt:lpstr>
      <vt:lpstr>Industry Segments and Geograp50</vt:lpstr>
      <vt:lpstr>Industry Segments and Geograp51</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3:46:56Z</dcterms:created>
  <dcterms:modified xmlns:dcterms="http://purl.org/dc/terms/" xmlns:xsi="http://www.w3.org/2001/XMLSchema-instance" xsi:type="dcterms:W3CDTF">2016-01-14T13:46:56Z</dcterms:modified>
  <dc:title xmlns:dc="http://purl.org/dc/elements/1.1/">Untitled</dc:title>
  <dc:description xmlns:dc="http://purl.org/dc/elements/1.1/"/>
  <dc:subject xmlns:dc="http://purl.org/dc/elements/1.1/"/>
  <cp:keywords/>
  <cp:category/>
</cp:coreProperties>
</file>